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AND" sheetId="7" r:id="rId7"/>
    <s:sheet name="PBF LOGISTICS LP PBF LOGISITICS" sheetId="8" r:id="rId8"/>
    <s:sheet name="NONCONTROLLING INTEREST OF PBF " sheetId="9" r:id="rId9"/>
    <s:sheet name="INVENTORIES" sheetId="10" r:id="rId10"/>
    <s:sheet name="DEFERRED CHARGES AND OTHER ASSE" sheetId="11" r:id="rId11"/>
    <s:sheet name="ACCRUED EXPENSES" sheetId="12" r:id="rId12"/>
    <s:sheet name="CREDIT FACILITIES" sheetId="13" r:id="rId13"/>
    <s:sheet name="MARKETABLE SECURITIES" sheetId="14" r:id="rId14"/>
    <s:sheet name="COMMITMENTS AND CONTINGENCIES" sheetId="15" r:id="rId15"/>
    <s:sheet name="DIVIDENDS AND DISTRIBUTIONS" sheetId="16" r:id="rId16"/>
    <s:sheet name="TREASURY UNITS" sheetId="17" r:id="rId17"/>
    <s:sheet name="EMPLOYEE BENEFIT PLANS" sheetId="18" r:id="rId18"/>
    <s:sheet name="FAIR VALUE MEASUREMENTS" sheetId="19" r:id="rId19"/>
    <s:sheet name="DERIVATIVES" sheetId="20" r:id="rId20"/>
    <s:sheet name="SEGMENT INFORMATION" sheetId="21" r:id="rId21"/>
    <s:sheet name="SUBSEQUENT EVENTS" sheetId="22" r:id="rId22"/>
    <s:sheet name="DESCRIPTION OF THE BUSINESS A23" sheetId="23" r:id="rId23"/>
    <s:sheet name="NONCONTROLLING INTEREST OF PB24" sheetId="24" r:id="rId24"/>
    <s:sheet name="INVENTORIES (Tables)" sheetId="25" r:id="rId25"/>
    <s:sheet name="DEFERRED CHARGES AND OTHER AS26" sheetId="26" r:id="rId26"/>
    <s:sheet name="ACCRUED EXPENSES (Tables)" sheetId="27" r:id="rId27"/>
    <s:sheet name="CREDIT FACILITIES (Tables)" sheetId="28" r:id="rId28"/>
    <s:sheet name="TREASURY UNITS (Tables)" sheetId="29" r:id="rId29"/>
    <s:sheet name="EMPLOYEE BENEFIT PLANS (Tables)" sheetId="30" r:id="rId30"/>
    <s:sheet name="FAIR VALUE MEASUREMENTS (Tables" sheetId="31" r:id="rId31"/>
    <s:sheet name="DERIVATIVES (Tables)" sheetId="32" r:id="rId32"/>
    <s:sheet name="SEGMENT INFORMATION (Tables)" sheetId="33" r:id="rId33"/>
    <s:sheet name="DESCRIPTION OF THE BUSINESS A34" sheetId="34" r:id="rId34"/>
    <s:sheet name="PBF LOGISTICS LP (Details)" sheetId="35" r:id="rId35"/>
    <s:sheet name="NONCONTROLLING INTEREST OF PB36" sheetId="36" r:id="rId36"/>
    <s:sheet name="NONCONTROLLING INTEREST OF PB37" sheetId="37" r:id="rId37"/>
    <s:sheet name="INVENTORIES (Details)" sheetId="38" r:id="rId38"/>
    <s:sheet name="DEFERRED CHARGES AND OTHER AS39" sheetId="39" r:id="rId39"/>
    <s:sheet name="ACCRUED EXPENSES (Details)" sheetId="40" r:id="rId40"/>
    <s:sheet name="CREDIT FACILITIES (Details)" sheetId="41" r:id="rId41"/>
    <s:sheet name="CREDIT FACILITIES PARENT FINANC" sheetId="42" r:id="rId42"/>
    <s:sheet name="MARKETABLE SECURITIES (Details)" sheetId="43" r:id="rId43"/>
    <s:sheet name="COMMITMENTS AND CONTINGENCIES (" sheetId="44" r:id="rId44"/>
    <s:sheet name="DIVIDENDS AND DISTRIBUTIONS (De" sheetId="45" r:id="rId45"/>
    <s:sheet name="TREASURY UNITS (Details)" sheetId="46" r:id="rId46"/>
    <s:sheet name="EMPLOYEE BENEFIT PLANS (Details" sheetId="47" r:id="rId47"/>
    <s:sheet name="FAIR VALUE MEASUREMENTS (Measur" sheetId="48" r:id="rId48"/>
    <s:sheet name="FAIR VALUE MEASUREMENTS (Change" sheetId="49" r:id="rId49"/>
    <s:sheet name="FAIR VALUE MEASUREMENTS (Fair V" sheetId="50" r:id="rId50"/>
    <s:sheet name="DERIVATIVES (Narrative) (Detail" sheetId="51" r:id="rId51"/>
    <s:sheet name="DERIVATIVES (Fair Value of Deri" sheetId="52" r:id="rId52"/>
    <s:sheet name="DERIVATIVES (Gain (Loss) Recogn" sheetId="53" r:id="rId53"/>
    <s:sheet name="SEGMENT INFORMATION (Details)"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50">
  <si>
    <t>Document and Entity Information Document - shares</t>
  </si>
  <si>
    <t>9 Months Ended</t>
  </si>
  <si>
    <t>Sep. 30, 2015</t>
  </si>
  <si>
    <t>Dec. 04, 2015</t>
  </si>
  <si>
    <t>Entity Information [Line Items]</t>
  </si>
  <si>
    <t>Entity Registrant Name</t>
  </si>
  <si>
    <t>PBF ENERGY CO LLC</t>
  </si>
  <si>
    <t>Entity Central Index Key</t>
  </si>
  <si>
    <t>Document Type</t>
  </si>
  <si>
    <t>10-Q</t>
  </si>
  <si>
    <t>Amendment Flag</t>
  </si>
  <si>
    <t>false</t>
  </si>
  <si>
    <t>Document Period End Date</t>
  </si>
  <si>
    <t>Sep. 30,
		2015</t>
  </si>
  <si>
    <t>Document Fiscal Period Focus</t>
  </si>
  <si>
    <t>Q3</t>
  </si>
  <si>
    <t>Document Fiscal Year Focus</t>
  </si>
  <si>
    <t>Current Fiscal Year End Date</t>
  </si>
  <si>
    <t>--12-31</t>
  </si>
  <si>
    <t>Entity Filer Category</t>
  </si>
  <si>
    <t>Non-accelerated Filer</t>
  </si>
  <si>
    <t>Entity Current Reporting Status</t>
  </si>
  <si>
    <t>Yes</t>
  </si>
  <si>
    <t>Entity Common Stock, Shares Outstanding</t>
  </si>
  <si>
    <t>Condensed Consolidated Balance Sheets - USD ($) $ in Thousands</t>
  </si>
  <si>
    <t>Dec. 31, 2014</t>
  </si>
  <si>
    <t>Current assets:</t>
  </si>
  <si>
    <t>Cash and cash equivalents</t>
  </si>
  <si>
    <t>Accounts receivable</t>
  </si>
  <si>
    <t>Inventories</t>
  </si>
  <si>
    <t>Prepaid expense and other current assets</t>
  </si>
  <si>
    <t>Total current assets</t>
  </si>
  <si>
    <t>Property, plant and equipment, net</t>
  </si>
  <si>
    <t>Marketable securities</t>
  </si>
  <si>
    <t>Deferred charges and other assets, net</t>
  </si>
  <si>
    <t>Total assets</t>
  </si>
  <si>
    <t>Current liabilities:</t>
  </si>
  <si>
    <t>Accounts payable</t>
  </si>
  <si>
    <t>Accrued expenses</t>
  </si>
  <si>
    <t>Deferred revenue</t>
  </si>
  <si>
    <t>Total current liabilities</t>
  </si>
  <si>
    <t>Delaware Economic Development Authority loan</t>
  </si>
  <si>
    <t>Long-term debt</t>
  </si>
  <si>
    <t>Intercompany note payable</t>
  </si>
  <si>
    <t>Other long-term liabilities</t>
  </si>
  <si>
    <t>Total liabilities</t>
  </si>
  <si>
    <t>Commitments and contingencies (Note 9)</t>
  </si>
  <si>
    <t xml:space="preserve"> </t>
  </si>
  <si>
    <t>Equity:</t>
  </si>
  <si>
    <t>Treasury units, at cost</t>
  </si>
  <si>
    <t>Retained earnings/(Accumulated deficit)</t>
  </si>
  <si>
    <t>Accumulated other comprehensive loss</t>
  </si>
  <si>
    <t>Total PBF Energy Company LLC equity</t>
  </si>
  <si>
    <t>Noncontrolling interest in PBFX</t>
  </si>
  <si>
    <t>Total equity</t>
  </si>
  <si>
    <t>Total liabilities, Series B units and equity</t>
  </si>
  <si>
    <t>Series B Units [Member]</t>
  </si>
  <si>
    <t>Temporary Equity, Carrying Amount, Attributable to Parent</t>
  </si>
  <si>
    <t>Series A Units [Member]</t>
  </si>
  <si>
    <t>Common units</t>
  </si>
  <si>
    <t>Series C Units [Member]</t>
  </si>
  <si>
    <t>Condensed Consolidated Balance Sheets (Parenthetical) - shares</t>
  </si>
  <si>
    <t>Common units issued (in shares)</t>
  </si>
  <si>
    <t>Common units outstanding (in shares)</t>
  </si>
  <si>
    <t>Condensed Consolidated Statements of Operations - USD ($) $ in Thousands</t>
  </si>
  <si>
    <t>3 Months Ended</t>
  </si>
  <si>
    <t>Sep. 30, 2014</t>
  </si>
  <si>
    <t>Income Statement [Abstract]</t>
  </si>
  <si>
    <t>Revenues</t>
  </si>
  <si>
    <t>Cost and expenses:</t>
  </si>
  <si>
    <t>Cost of sales, excluding depreciation</t>
  </si>
  <si>
    <t>Operating expenses, excluding depreciation</t>
  </si>
  <si>
    <t>General and administrative expenses</t>
  </si>
  <si>
    <t>(Gain) loss on sale of assets</t>
  </si>
  <si>
    <t>Depreciation and amortization expense</t>
  </si>
  <si>
    <t>Total cost and expenses</t>
  </si>
  <si>
    <t>Income from operations</t>
  </si>
  <si>
    <t>Other income (expenses):</t>
  </si>
  <si>
    <t>Change in fair value of catalyst leases</t>
  </si>
  <si>
    <t>Interest expense, net</t>
  </si>
  <si>
    <t>Net income</t>
  </si>
  <si>
    <t>Less: net income attributable to noncontrolling interests</t>
  </si>
  <si>
    <t>Net income attributable to PBF Energy Company LLC</t>
  </si>
  <si>
    <t>Condensed Consolidated Statements of Comprehensive Income - USD ($) $ in Thousands</t>
  </si>
  <si>
    <t>Statement of Comprehensive Income [Abstract]</t>
  </si>
  <si>
    <t>Other comprehensive income:</t>
  </si>
  <si>
    <t>Unrealized (loss) gain on available for sale securities</t>
  </si>
  <si>
    <t>Net gain on pension and other postretirement benefits</t>
  </si>
  <si>
    <t>Total other comprehensive income</t>
  </si>
  <si>
    <t>Comprehensive income</t>
  </si>
  <si>
    <t>Less: comprehensive income attributable to noncontrolling interests</t>
  </si>
  <si>
    <t>Comprehensive income attributable to PBF Energy Company LLC</t>
  </si>
  <si>
    <t>Condensed Consolidated Statement of Cash Flows - USD ($) $ in Thousands</t>
  </si>
  <si>
    <t>Adjustments to reconcile net income to net cash provided by (used in) operations:</t>
  </si>
  <si>
    <t>Depreciation and amortization</t>
  </si>
  <si>
    <t>Stock-based compensation</t>
  </si>
  <si>
    <t>Change in fair value of catalyst lease obligations</t>
  </si>
  <si>
    <t>Non-cash change in inventory repurchase obligations</t>
  </si>
  <si>
    <t>Pension and other post retirement benefit costs</t>
  </si>
  <si>
    <t>Gain on disposition of property, plant and equipment</t>
  </si>
  <si>
    <t>Change in non-cash lower of cost or market adjustment</t>
  </si>
  <si>
    <t>Changes in current assets and current liabilities:</t>
  </si>
  <si>
    <t>Prepaid expenses and other current assets</t>
  </si>
  <si>
    <t>Other assets and liabilities</t>
  </si>
  <si>
    <t>Net cash provided by operations</t>
  </si>
  <si>
    <t>Cash flow from investing activities:</t>
  </si>
  <si>
    <t>Expenditures for property, plant and equipment</t>
  </si>
  <si>
    <t>Expenditures for deferred turnaround costs</t>
  </si>
  <si>
    <t>Expenditures for other assets</t>
  </si>
  <si>
    <t>Purchase of marketable securities</t>
  </si>
  <si>
    <t>Maturities of marketable securities</t>
  </si>
  <si>
    <t>Proceeds from sale of assets</t>
  </si>
  <si>
    <t>Net cash used in investing activities</t>
  </si>
  <si>
    <t>Cash flows from financing activities:</t>
  </si>
  <si>
    <t>Proceeds from issuance of PBFX common units, net of underwriters' discount and commissions</t>
  </si>
  <si>
    <t>Offering costs for issuance of PBFX common units</t>
  </si>
  <si>
    <t>Distributions to PBFX unit holders</t>
  </si>
  <si>
    <t>Dividend payments</t>
  </si>
  <si>
    <t>Proceeds from PBFX Senior Notes</t>
  </si>
  <si>
    <t>Proceeds from revolver borrowings</t>
  </si>
  <si>
    <t>Repayments of revolver borrowings</t>
  </si>
  <si>
    <t>Proceeds from PBFX Term Loan borrowings</t>
  </si>
  <si>
    <t>Repayments of PBFX Term Loan borrowings</t>
  </si>
  <si>
    <t>Proceeds from intercompany loan from PBF Energy Inc.</t>
  </si>
  <si>
    <t>Repayments of Related Party Debt</t>
  </si>
  <si>
    <t>Purchases of treasury stock</t>
  </si>
  <si>
    <t>Deferred financing costs and other</t>
  </si>
  <si>
    <t>Net cash (used in) provided by financing activities</t>
  </si>
  <si>
    <t>Net increase in cash and cash equivalents</t>
  </si>
  <si>
    <t>Cash and equivalents, beginning of period</t>
  </si>
  <si>
    <t>Cash and equivalents, end of period</t>
  </si>
  <si>
    <t>Non-cash activities:</t>
  </si>
  <si>
    <t>Conversion of Delaware Economic Development Authority loan to grant</t>
  </si>
  <si>
    <t>Accrued distributions</t>
  </si>
  <si>
    <t>Accrued construction in progress and unpaid fixed assets</t>
  </si>
  <si>
    <t>PBFX Revolving Credit Facility [Member]</t>
  </si>
  <si>
    <t>Rail Facility [Member]</t>
  </si>
  <si>
    <t>DESCRIPTION OF THE BUSINESS AND BASIS OF PRESENTATION</t>
  </si>
  <si>
    <t>Organization, Consolidation and Presentation of Financial Statements [Abstract]</t>
  </si>
  <si>
    <t>DESCRIPTION OF THE BUSINESS AND BASIS OF PRESENTATION Description of the Business PBF Energy Company LLC ("PBF LLC" or the "Company"), a Delaware limited liability company, together with its consolidated subsidiaries, owns and operates oil refineries and related facilities in North America. PBF Energy Inc. ("PBF Energy") is the sole managing member of, and owner and of an equity interest representing approximately 94.4% of the outstanding economic interest in, PBF LLC as of September 30, 2015 , with the remaining economic interests were held by the members of PBF LLC, other than PBF Energy. PBF Holding Company LLC ("PBF Holding") is a wholly-owned subsidiary of PBF LLC. Delaware City Refining Company LLC ("Delaware City Refining" or "DCR"), Delaware Pipeline Company LLC, PBF Power Marketing LLC, PBF Energy Limited, Paulsboro Refining Company LLC, Paulsboro Natural Gas Pipeline Company LLC and Toledo Refining Company LLC are PBF LLC’s principal operating subsidiaries and are all wholly-owned subsidiaries of PBF Holding. As of September 30, 2015, PBF LLC also holds a 53.7% limited partner interest and all of the incentive distribution rights in PBF Logistics LP ("PBFX" or the "Partnership"), a publicly traded master limited partnership (refer to Note 2 "PBF Logistics LP" of our Notes to Condensed Consolidated Financial Statements). PBF Logistics GP LLC (“PBF GP”) owns the noneconomic general partner interest and serves as the general partner of PBFX and is wholly-owned by PBF LLC. Collectively, PBF LLC and its consolidated subsidiaries, including PBF Holding and PBFX are referred to hereinafter as the "Company" unless the context otherwise requires. On February 6, 2015, PBF Energy completed a public offering of 3,804,653 shares of Class A common stock in a secondary offering (the "February 2015 secondary offering"). All of the shares in the February 2015 secondary offering were sold by funds affiliated with Blackstone Group L.P., or Blackstone, and First Reserve Management, L.P., or First Reserve. In connection with the February 2015 secondary offering, Blackstone and First Reserve exchanged all of their remaining PBF LLC Series A Units for an equivalent number of shares of Class A common stock of PBF Energy, and as a result, Blackstone and First Reserve no longer hold any PBF LLC Series A Units or shares of PBF Energy Class A Common stock. The holders of PBF LLC Series B Units, which include certain executive officers of PBF Energy and others, received a portion of the proceeds of the sale of the PBF Energy Class A common stock by Blackstone and First Reserve in accordance with the amended and restated limited liability company agreement of PBF LLC. PBF Energy did not receive any proceeds from the February 2015 secondary offering. As of September 30, 2015 , PBF Energy owns 85,893,850 PBF LLC Series C Units and PBF Energy's executive officers and directors and certain employees and others beneficially own 5,111,358 PBF LLC Series A Units. As of September 30, 2015 , the holders of PBF Energy's issued and outstanding shares of Class A common stock have 94.4% of the voting power in PBF Energy and the members of PBF LLC, other than PBF Energy, through their holdings of Class B common stock have the remaining 5.6% of the voting power in PBF Energy. Substantially all of the Company’s operations are in the United States. The Company operates in two reportable business segments: Refining and Logistics. The Company’s three oil refineries are all engaged in the refining of crude oil and other feedstocks into petroleum products, and are aggregated into the Refining segment. PBFX is a publicly traded master limited partnership that was formed to operate logistical assets such as crude oil and refined petroleum products terminals, pipelines, and storage facilities. PBFX's operations are aggregated into the Logistics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audited consolidated financial statements included in the prospectus dated October 30, 2015, as filed with the SEC on October 30, 2015 (the “Prospectus”). The results of operations for the three and nine months ended September 30, 2015 are not necessarily indicative of the results to be expected for the full year. Recent Accounting Pronouncement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is currently evaluating the impact of this new standard on its consolidated financial statements and related disclosures. In August 2015, the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continues to evaluate the impact of this new standard on its consolidated financial statements and related disclosures. In September 2015, the FASB issu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Under ASU 2015-16, this guidance becomes effective for annual periods beginning after December 15, 2016 and interim periods within annual periods beginning after December 15, 2017 with prospective application with early adoption permitted. The Company is currently evaluating the impact of this new standard on its consolidated financial statements and related disclosures.</t>
  </si>
  <si>
    <t>PBF LOGISTICS LP PBF LOGISITICS LP</t>
  </si>
  <si>
    <t>PBF LOGISTICS LP [Abstract]</t>
  </si>
  <si>
    <t>PBF Logistics LP</t>
  </si>
  <si>
    <t>PBF LOGISTICS LP On May 14, 2014, PBFX completed its initial public offering (the “PBFX Offering”) of 15,812,500 common units. As of September 30, 2015 , PBF LLC holds a 53.7% limited partner interest in PBFX (consisting of 2,572,944 common units and 15,886,553 subordinated units) and all of PBFX's incentive distribution rights, with the remaining 46.3% limited partner interest held by public common unit holders. PBF LLC also owns indirectly a non-economic general partner interest in PBFX through its wholly-owned subsidiary, PBF GP, the general partner of PBFX. During the subordination period (as set forth in the partnership agreement of PBFX) holders of the subordinated units are not entitled to receive any distribution of available cash until the common units have received the minimum quarterly distribution plus any arrearages in the payment of the minimum quarterly distribution from prior quarters. If PBFX does not pay distributions on the subordinated units, the subordinated units will not accrue arrearages for those unpaid distributions. Each subordinated unit will convert into one common unit at the end of the subordination period. PBFX engages in the receiving, handling and transferring of crude oil and the receipt, storage and delivery of crude oil, refined products and intermediates. All of PBFX’s revenue is derived from long-term, fee-based commercial agreements with PBF Holding, which include minimum volume commitments, for receiving, handling and transferring crude oil and refined products and storing crude oil and refined products. PBF LLC also has agreements with PBFX that establish fees for certain general and administrative services and operational and maintenance services provided by PBF Holding to PBFX. These transactions are eliminated by PBF LLC in consolidation. PBFX’s initial assets consisted of a light crude oil rail unloading terminal at the Delaware City refinery that also services the Paulsboro refinery (which is referred to as the “Delaware City Rail Terminal”), and a crude oil truck unloading terminal at the Toledo refinery (which is referred to as the “Toledo Truck Terminal”) that are integral components of the crude oil delivery operations at all three of PBF Energy’s refineries. On September 30, 2014, PBF LLC contributed to PBFX all of the equity interests of Delaware City Terminaling Company II LLC, which assets consist solely of the Delaware City heavy crude unloading rack (the "DCR West Rack"), for total consideration of $150,000 . On December 11, 2014, PBF LLC contributed to PBFX all of the issued and outstanding limited liability company interests of Toledo Terminaling Company LLC, whose assets consist of a tank farm and related facilities located at our Toledo refinery, including a propane storage and loading facility (the "Toledo Storage Facility"), for total consideration of $150,000 . On May 14, 2015 PBF LLC contributed to PBFX all of the issued and outstanding limited liability company interests of Delaware Pipeline Company LLC ("DPC") and Delaware City Logistics Company LLC ("DCLC"), whose assets consist of a products pipeline, truck rack and related facilities located at our Delaware City refinery (collectively the "Delaware City Products Pipeline and Truck Rack"), for total consideration of $143,000 . PBFX, a variable interest entity, is consolidated by PBF LLC. PBF LLC through its ownership of PBF GP, has the sole ability to direct the activities of PBFX that most significantly impact its economic performance. PBF LLC is considered to be the primary beneficiary of PBFX for accounting purposes.</t>
  </si>
  <si>
    <t>NONCONTROLLING INTEREST OF PBF ENERGY AND PBFX</t>
  </si>
  <si>
    <t>Noncontrolling Interest [Abstract]</t>
  </si>
  <si>
    <t>NONCONTROLLING INTEREST OF PBF ENERGY AND PBFX Noncontrolling Interest in PBFX PBF LLC holds a 53.7% limited partner interest in PBFX and owns all of PBFX’s incentive distribution rights, with the remaining 46.3% limited partner interest owned by public common unit holders as of September 30, 2015 . PBF LLC is also the sole member of PBF GP, the general partner of PBFX. PBF LLC consolidates the financial results of PBFX, and records a noncontrolling interest for the economic interest in PBFX held by the public common unit holders. Noncontrolling interest on the consolidated statements of operations includes the portion of net income or loss attributable to the economic interest in PBFX held by the public common unit holders of PBFX other than PBF LLC. Noncontrolling interest on the consolidated balance sheets includes the portion of net assets of PBFX attributable to the public common unit holders of PBFX. The noncontrolling interest ownership percentage of PBFX as of September 30, 2015 and December 31, 2014, is calculated as follows: Units of PBFX Held by the Public Units of PBFX Held by PBF LLC (Including Subordinated Units) Total December 31, 2014 15,812,500 17,171,077 32,983,577 47.9 % 52.1 % 100.0 % September 30, 2015 15,893,313 18,459,497 34,352,810 46.3 % 53.7 % 100.0 % The following table summarizes the changes in equity for the controlling and noncontrolling interests of PBF LLC for the nine months ended September 30, 2015 and 2014 : PBF Energy Company LLC Equity Noncontrolling Total Equity Balance at January 1, 2015 $ 1,316,468 $ 336,369 $ 1,652,837 Comprehensive income 442,895 26,608 469,503 Dividends and distributions (268,066 ) (17,082 ) (285,148 ) Issuance of additional PBFX common units 11,390 (11,390 ) — Stock-based compensation 6,329 2,428 8,757 Exercise of PBF LLC options and warrants, net and other (1,425 ) — (1,425 ) Purchase of treasury stock (8,073 ) — (8,073 ) Balance at September 30, 2015 $ 1,499,518 $ 336,933 $ 1,836,451 PBF Energy Company LLC Equity Noncontrolling Total Equity Balance at January 1, 2014 $ 1,779,710 $ — $ 1,779,710 Comprehensive income 546,953 7,328 554,281 Dividends and distributions (283,680 ) (2,573 ) (286,253 ) Issuance of additional PBFX common units 4,249 (4,249 ) — Stock-based compensation 4,724 653 5,377 Record noncontrolling interest upon completion of the PBFX Offering — 335,957 335,957 Exercise of PBF LLC options and warrants, net and other 2,477 — 2,477 Purchase of treasury stock (32,593 ) — (32,593 ) Balance at September 30, 2014 $ 2,021,840 $ 337,116 $ 2,358,956</t>
  </si>
  <si>
    <t>INVENTORIES</t>
  </si>
  <si>
    <t>Inventory Disclosure [Abstract]</t>
  </si>
  <si>
    <t>INVENTORIES Inventories consisted of the following: September 30, 2015 Titled Inventory Inventory Supply and Intermediation Arrangements Total Crude oil and feedstocks $ 954,744 $ 21,288 $ 976,032 Refined products and blendstocks 545,279 310,238 855,517 Warehouse stock and other 40,890 — 40,890 $ 1,540,913 $ 331,526 $ 1,872,439 Lower of cost or market reserve (662,638 ) (108,619 ) (771,257 ) Total inventories $ 878,275 $ 222,907 $ 1,101,182 December 31, 2014 Titled Inventory Inventory Supply and Intermediation Arrangements Total Crude oil and feedstocks $ 918,756 $ 61,122 $ 979,878 Refined products and blendstocks 520,308 255,459 775,767 Warehouse stock and other 36,726 — 36,726 $ 1,475,790 $ 316,581 $ 1,792,371 Lower of cost or market reserve (609,774 ) (80,336 ) (690,110 ) Total inventories $ 866,016 $ 236,245 $ 1,102,261 Inventory under inventory supply and intermediation arrangements includes certain crude oil stored at the Company’s Delaware City refinery's storage facilities that the Company will purchase as it is consumed in connection with its crude supply agreement; and intermediates and light finished products sold to counterparties in connection with the intermediation agreements and stored in the Paulsboro and Delaware City refineries' storage facilities. Due to the lower crude oil and refined product pricing environment at the end of 2014 and into the third quarter of 2015, the Company recorded adjustments to value its inventories to the lower of cost or market. During the three months ended September 30, 2015 , the Company recorded an adjustment to value its inventories to the lower of cost or market which decreased both operating income and net income by $208,313 reflecting the net change in the lower of cost or market inventory reserve from $562,944 at June 30, 2015 to $771,257 at September 30, 2015 . During the nine months ended September 30, 2015 , the Company recorded an adjustment to value its inventories to the lower of cost or market which decreased both operating income and net income by $81,147 reflecting the net change in the lower of cost or market inventory reserve from $690,110 at December 31, 2014 to $771,257 at September 30, 2015 .</t>
  </si>
  <si>
    <t>DEFERRED CHARGES AND OTHER ASSETS, NET</t>
  </si>
  <si>
    <t>Deferred Costs, Capitalized, Prepaid, and Other Assets Disclosure [Abstract]</t>
  </si>
  <si>
    <t>DEFERRED CHARGES AND OTHER ASSETS, NET Deferred charges and other assets, net consisted of the following: September 30, December 31, Deferred turnaround costs, net $ 183,618 $ 204,987 Catalyst, net 71,516 77,322 Deferred financing costs, net 34,495 32,280 Linefill 10,230 10,230 Restricted cash 1,500 1,521 Intangible assets, net 231 357 Other 9,830 5,972 Total deferred charges and other assets, net $ 311,420 $ 332,669</t>
  </si>
  <si>
    <t>ACCRUED EXPENSES</t>
  </si>
  <si>
    <t>Payables and Accruals [Abstract]</t>
  </si>
  <si>
    <t>ACCRUED EXPENSES Accrued expenses consisted of the following: September 30, December 31, Inventory-related accruals $ 407,678 $ 588,297 Inventory supply and intermediation arrangements 212,930 253,549 Accrued distribution 115,228 — Accrued transportation costs 49,548 59,959 Accrued salaries and benefits 37,766 56,117 Excise and sales tax payable 20,430 40,444 Accrued interest 20,100 23,127 Accrued utilities 9,633 22,337 Customer deposits 8,910 24,659 Accrued construction in progress 4,634 31,452 Renewable energy credit obligations — 286 Other 21,641 30,678 Total accrued expenses $ 908,498 $ 1,130,905 The Company has the obligation to repurchase certain intermediates and finished products that are held in the Company’s refinery storage tanks at the Delaware City and Paulsboro refineries in accordance with the Inventory Intermediation Agreements with J. Aron &amp; Company, a subsidiary of The Goldman Sachs Group, Inc. ("J. Aron"). A liability is recognized for the Inventory supply and intermediation arrangements and is recorded at market price for the J. Aron owned inventory held in the Company's storage tanks under the Inventory Intermediation Agreements, with any change in the market price being recorded in cost of sales. The Company has the obligation to purchase and sell feedstocks under a supply agreement with Statoil Marketing and Trading (US) Inc. ("Statoil") for its Delaware City refinery (the “Crude Supply Agreement”). Statoil purchases the refinery's production of certain feedstocks or purchases feedstocks from third parties on the refineries' behalf. Legal title to the feedstocks is held by Statoil and the feedstocks are held in the refinery's storage tanks until they are needed for further use in the refining process. At that time, the products are drawn out of the storage tanks and purchased by the refinery. These purchases and sales are settled monthly at the daily market prices related to those products. These transactions are considered to be made in contemplation of each other and, accordingly, do not result in the recognition of a sale when title passes from the refinery to Statoil. Inventory remains at cost and the net cash receipts result in a liability.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CREDIT FACILITIES</t>
  </si>
  <si>
    <t>Debt Disclosure [Abstract]</t>
  </si>
  <si>
    <t>CREDIT FACILITIES On April 29, 2015, PBF Rail Logistics LLC ("PBF Rail"), an indirect wholly-owned subsidiary of PBF Holding, entered into the First Amendment to Loan Agreement (as amended, the “Rail Facility”) among Credit Agricole Corporate + Investment Bank as Administrative Agent, Deutsche Bank Trust Company Americas as Collateral Agent, DVB Bank SE as Syndication Agent, ING Bank, a branch of ING-DiBa AG as Documentation Agent and certain other Continuing Lenders, as defined in the agreement. The primary purpose of the Rail Facility is to fund the acquisition by PBF Rail of coiled and insulated crude tank cars and non-coiled and non-insulated general purpose crude tank cars. The amendments to the Rail Facility include the extension of the maturity to April 29, 2017, the reduction of the total commitment from $250,000 to $150,000 , and the reduction of the commitment fee on the unused portion of the Rail Facility. On May 12, 2015, PBFX entered into an indenture among the Partnership, PBF Logistics Finance Corporation, a Delaware corporation and wholly-owned subsidiary of the Partnership ("PBF Logistics Finance," and together with the Partnership, the "Issuers"), the Guarantors named therein (certain subsidiaries of PBFX) and Deutsche Bank Trust Company Americas, as Trustee, under which the Issuers issued $350,000 in aggregate principal amount of 6.875% Senior Notes due 2023 (the "PBFX Senior Notes"). PBF LLC has provided a limited guarantee of collection of the principal amount of the PBFX Senior Notes, but is not otherwise subject to the covenants of the indenture. Of the $350,000 aggregate PBFX Senior Notes, $19,910 were purchased by certain of PBF Energy’s officers and directors and their affiliates and family members pursuant to a separate private placement transaction. After deducting offering expenses, PBFX received net proceeds of approximately $343,000 from the PBFX Senior Notes offering. PBF LLC, exclusive of its consolidating subsidiaries, provides a limited guarantee of collection of the principal amount of the PBFX Senior Notes. Under the PBF LLC parent company limited guarantee, PBF LLC would not have any obligation to make principal payments with respect to the notes unless all remedies, including in the context of bankruptcy proceedings, have first been fully exhausted against PBFX with respect to such payment obligation, and holders of the PBFX Senior Notes are still owed amounts in respect of the principal of the notes. PBF LLC is not otherwise subject to the covenants of the indenture governing the notes. As a result of the limited guarantee the following PBF LLC parent company balance sheets and statements of operations support the limited guarantee of collection. PBF ENERGY COMPANY LLC (PARENT COMPANY) BALANCE SHEETS (in thousands) September 30, December 31, ASSETS Current assets: Cash and cash equivalents $ 83,924 $ 135,210 Due from related parties 268,090 — Other current assets 15,234 — Total current assets 367,248 135,210 Intercompany note receivable 18,178 12,510 Investment in subsidiaries 1,235,039 1,173,854 Total assets $ 1,620,465 $ 1,321,574 LIABILITIES AND EQUITY Current liabilities: Due to related parties $ 115,228 $ — Total equity 1,505,237 1,321,574 Total liabilities and equity $ 1,620,465 $ 1,321,574 PBF ENERGY COMPANY LLC (PARENT COMPANY) STATEMENT OF OPERATIONS (in thousands) Three Months Ended September 30, Nine Months Ended September 30, 2015 2014 2015 2014 Equity in earnings of subsidiaries $ 59,083 $ 257,191 $ 441,770 $ 546,180 Interest (expense) income (293 ) (5 ) (190 ) 157 Net income $ 58,790 $ 257,186 $ 441,580 $ 546,337</t>
  </si>
  <si>
    <t>MARKETABLE SECURITIES</t>
  </si>
  <si>
    <t>Marketable Securities [Abstract]</t>
  </si>
  <si>
    <t>MARKETABLE SECURITIES The U.S Treasury securities purchased by the Company with the proceeds from the PBFX Offering are used as collateral to secure a three-year, $300,000 term loan facility entered into by PBFX (the "PBFX Term Loan"). PBFX anticipates holding the securities for an indefinite amount of time (the securities will be rolled over as they mature). As necessary and at the discretion of PBFX, these securities are expected to be liquidated and the proceeds used to fund future capital expenditures. While PBFX does not routinely sell marketable securities prior to their scheduled maturity dates, some of PBFX's investments may be held and restricted for the purpose of funding future capital expenditures and acquisitions, so these investments are classified as available-for-sale marketable securities as they may occasionally be sold prior to their scheduled maturity dates due to the unexpected timing of cash needs. The carrying value of these marketable securities approximates fair value and are measured using Level 1 inputs. The maturities of the marketable securities range from one to three months and are classified on the balance sheet in non-current assets. As of September 30, 2015 and December 31, 2014 , the Company held $234,249 and $234,930 , respectively, in marketable securities. The gross unrecognized holding gains and losses as of September 30, 2015 and December 31, 2014 were not material. The net realized gains or losses from the sale of marketable securities were immaterial for the three and nine months ended September 30, 2015 and 2014 .</t>
  </si>
  <si>
    <t>COMMITMENTS AND CONTINGENCIES</t>
  </si>
  <si>
    <t>Commitments and Contingencies Disclosure [Abstract]</t>
  </si>
  <si>
    <t>COMMITMENTS AND CONTINGENCIES Environmental Matters 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environmental liability of $10,714 recorded as of September 30, 2015 ( $10,476 as of December 31, 2014 ) represents the present value of expected future costs discounted at a rate of 8% . The current portion of the environmental liability is recorded in accrued expenses and the non-current portion is recorded in other long-term liabilities. As of September 30, 2015 and December 31, 2014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six Northeastern states require heating oil with 15 PPM or less sulfur. By July 1, 2016, two more states are expected to adopt this requirement and by July 1, 2018 most of the remaining Northeastern states (except for Pennsylvania and New Hampshire) will require heating oil with 15 PPM or less sulfur.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 The EPA was required to release the final annual standards for the Reformulated Fuels Standard ("RFS") for 2014 no later than Nov 29, 2013 and for 2015 no later than Nov 29, 2014. The EPA did not meet these requirements but did release proposed standards for 2014. The EPA did not finalize this proposal in 2014. However, in May 2015, the EPA re-proposed annual standards for RFS 2 for 2014, and proposed new standards for 2015 and 2016 and biomass-based diesel volumes for 2017. The EPA is proposing volume requirements in the annual standards which, while below the volumes originally set by Congress, would increase renewable fuel use in the U.S. above historical levels and provide for steady growth over time. The EPA is also proposing to increase the required volume of biomass-based diesel in 2015, 2016, and 2017 while maintaining the opportunity for growth in other advanced biofuels. The EPA has solicited comments on the proposed annual standards and held public hearings on June 25, 2015. Final action on this proposal is expected by November 30, 2015. If they are issued, the final standards may have a material impact on the Company's cost of compliance with RFS 2. On September 12, 2012, the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to be material. In addition,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The Delaware City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elaware City Refining obtained to allow loading of crude oil onto barges. The appeals allege that both the loading of crude oil onto barges and the operation of the Delaware City Rail Terminal violate Delaware’s Coastal Zone Act. The first appeal is Number 2013-1 before the State Coastal Zone Industrial Control Board (the “CZ Board”), and the second appeal is before the Environmental Appeals Board (the "EAB") and appeals Secretary’s Order No. 2013-A-0020. The CZ Board held a hearing on the first appeal on July 16, 2013, and ruled in favor of Delaware City Refining and the State of Delaware and dismissed the Appellants’ appeal for lack of standing. The Appellants appealed that decision to the Delaware Superior Court, New Castle County, Case No. N13A-09-001 ALR, and Delaware City Refining and the State of Delaware filed cross-appeals. A hearing on the second appeal before the EAB, case no. 2013-06, was held on January 13, 2014, and the EAB ruled in favor of Delaware City Refining and the Stat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 The Appellants appealed to the Delaware Supreme Court, and, on November 5, 2015, the Delaware Supreme Court affirmed the Superior Court decision.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 rata in accordance with their respective share of the net profits and net losses of PBF LLC. In general, PBF LLC is required to make periodic tax distributions to the members of PBF LLC, including PBF Energy, pro 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 Tax Receivable Agreement PBF Energy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In general, PBF Energy expects to obtain funding for these annual payments from PBF LLC, primarily through tax distributions, which PBF LLC makes on a pro-rata basis to its owners. Such owners include PBF Energy, which holds a 94.4% interest in PBF LLC as of September 30, 2015 ( 89.9% as of December 31, 2014). PBF LLC obtains funding to pay its tax distributions by causing PBF Holding to distribute cash to PBF LLC and from distributions it receives from PBFX.</t>
  </si>
  <si>
    <t>DIVIDENDS AND DISTRIBUTIONS</t>
  </si>
  <si>
    <t>Equity [Abstract]</t>
  </si>
  <si>
    <t>DIVIDENDS AND DISTRIBUTIONS With respect to dividends and distributions paid during the nine months ended September 30, 2015 , PBF LLC made aggregate non-tax quarterly distributions of $81,954 , or $0.90 per unit, to its members, of which $77,287 was distributed prorata to PBF Energy and the balance was distributed to its other members. PBF Energy used this $77,287 to pay quarterly cash dividends of $0.30 per share of Class A common stock on March 10, 2015, May 27, 2015 and August 10, 2015. In addition, during the nine months ended September 30, 2015 , PBF LLC made aggregate tax distributions to its members of $186,112 , of which $175,551 was distributed to PBF Energy. With respect to distributions paid during the nine months ended September 30, 2015 , PBFX paid a distribution on outstanding common and subordinated units of $0.33 per unit on March 4, 2015, $0.35 per unit on May 29, 2015 and $0.37 per unit on August 31, 2015 for a total distribution of $35,772 , of which $18,690 was distributed to PBF LLC and the balance was distributed to its public unit holders.</t>
  </si>
  <si>
    <t>TREASURY UNITS</t>
  </si>
  <si>
    <t>TREASURY STOCK [Abstract]</t>
  </si>
  <si>
    <t>Treasury Units</t>
  </si>
  <si>
    <t>TREASURY UNITS On August 19, 2014, PBF Energy's Board of Directors authorized the repurchase of up to $200,000 of the Company's Series C Units, through the repurchase of PBF Energy’s Class A common stock (the "Repurchase Program"). On October 29, 2014, PBF Energy's Board of Directors approved an additional $100,000 increase to the existing Repurchase Program. As of September 30, 2015 , the Company has purchased approximately 6.05 million of the Company's Series C Units under the Repurchase Program, for a total of $150,804 through the purchase of PBF Energy’s Class A common stock in open market transactions. During the three and nine months ended September 30, 2015 , the Company repurchased 142,487 and 284,771 of the Company's Series C Units, respectively, for $4,073 and $8,073 , respectively through the purchase of PBF Energy’s Class A common stock in open market transactions. During both, the three and nine months ended September 30, 2014 , the Company repurchased 1,354,943 of the Company's Series C Units for $32,593 through the purchase of PBF Energy’s Class A common stock in open market transactions. The following table summarizes PBF Energy's Class A common stock repurchase activity under the Repurchase Program: Number of shares purchased (1) Cost of purchased shares Shares purchased as of December 31, 2014 5,765,946 $ 142,731 Shares purchased during the nine months ended September 30, 2015 284,771 8,073 Shares purchased as of September 30, 2015 6,050,717 $ 150,804 __________ (1) - The shares purchased include only those shares that have settled as of the period end date. These repurchases may be made from time to time through various methods, including open market transactions, block trades, accelerated share repurchases, privately negotiated transactions or otherwise, certain of which may be effected through Rule 10b5-1 and Rule 10b-18 plans. The timing and number of shares repurchased will depend on a variety of factors, including price, capital availability, legal requirements and economic and market conditions. PBF Energy is not obligated to purchase any shares under the Repurchase Program, and repurchases may be suspended or discontinued at any time without prior notice. As of September 30, 2015 , PBF Energy has the ability to purchase an additional $149,196 in Class A common stock under the approved Repurchase Program.</t>
  </si>
  <si>
    <t>EMPLOYEE BENEFIT PLANS</t>
  </si>
  <si>
    <t>Defined Benefit Pension Plans and Defined Benefit Postretirement Plans Disclosure [Abstract]</t>
  </si>
  <si>
    <t>EMPLOYEE BENEFIT PLANS The components of net periodic benefit cost related to the Company’s defined benefit plans consisted of the following: Three Months Ended Nine Months Ended Pension Benefits 2015 2014 2015 2014 Components of net periodic benefit cost: Service cost $ 5,790 $ 5,134 $ 17,369 $ 14,276 Interest cost 710 616 2,126 1,787 Expected return on plan assets (830 ) (546 ) (2,489 ) (1,609 ) Amortization of prior service costs 13 13 39 26 Amortization of loss 311 277 933 757 Net periodic benefit cost $ 5,994 $ 5,494 $ 17,978 $ 15,237 Three Months Ended Nine Months Ended Post Retirement Medical Plan 2015 2014 2015 2014 Components of net periodic benefit cost: Service cost $ 243 $ 269 $ 731 $ 747 Interest cost 134 125 403 353 Amortization of prior service costs 76 52 228 107 Amortization of loss (gain) — — — (4 ) Net periodic benefit cost $ 453 $ 446 $ 1,362 $ 1,203</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September 30, 2015 and December 31, 2014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5 Fair Value Hierarchy Total Gross Fair Value Effect of Counter-party Netting Net Carrying Value on Balance Sheet Level 1 Level 2 Level 3 Assets: Money market funds $ 342,414 $ — $ — $ 342,414 N/A $ 342,414 Marketable securities 234,249 — — 234,249 N/A 234,249 Non-qualified pension plan assets 9,441 — — 9,441 N/A 9,441 Commodity contracts 148,907 10,710 838 160,455 (137,670 ) 22,785 Derivatives included with intermediation agreement obligations — 44,684 — 44,684 — 44,684 Derivatives included with inventory supply arrangement obligations — 1,031 — 1,031 — 1,031 Liabilities: Commodity contracts 134,702 1,945 1,023 137,670 (137,670 ) — Catalyst lease obligations — 27,577 — 27,577 — 27,577 As of December 31, 2014 Fair Value Hierarchy Total Gross Fair Value Effect of Counter-party Netting Net Carrying Value on Balance Sheet Level 1 Level 2 Level 3 Assets: Money market funds $ 5,575 $ — $ — $ 5,575 N/A $ 5,575 Marketable securities 234,930 — — 234,930 N/A 234,930 Non-qualified pension plan assets 5,494 — — 5,494 N/A 5,494 Commodity contracts 415,023 12,093 1,715 428,831 (397,676 ) 31,155 Derivatives included with inventory intermediation agreement obligations — 94,834 — 94,834 — 94,834 Derivatives included with inventory supply arrangement obligations — 4,251 — 4,251 — 4,251 Liabilities: Commodity contracts 390,144 7,338 194 397,676 (397,676 ) — Catalyst lease obligations — 36,559 — 36,559 — 36,559 The valuation methods used to measure financial instruments at fair value are as follows: • Money market funds categorized in Level 1 of the fair value hierarchy are measured at fair value based on quoted market prices and included within Cash and cash equivalents. • Marketable securities, consisting primarily of US Treasury securities, categorized in Level 1 of the fair value hierarchy are measured at fair value based on quoted market prices. • Non-qualified pension plan assets categorized in Level 1 of the fair value hierarchy are measured at fair value using a market approach based on published net asset values of mutual funds and included within Deferred charges and other assets, net.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The table below summarizes the changes in fair value measurements categorized in Level 3 of the fair value hierarchy: Three Months Ended Nine Months Ended 2015 2014 2015 2014 Balance at beginning of period $ 1,905 $ 2,689 $ 1,521 $ (23,365 ) Purchases — — — — Settlements (1,238 ) (9,020 ) (12,549 ) (5,353 ) Unrealized gain included in earnings (852 ) 19,377 10,843 41,764 Transfers into Level 3 — — — — Transfers out of Level 3 — — — — Balance at end of period $ (185 ) $ 13,046 $ (185 ) $ 13,046 There were no transfers between levels during the three and nine months ended September 30, 2015 and 2014 , respectively. Fair value of debt The table below summarizes the fair value and carrying value of debt as of September 30, 2015 and December 31, 2014 . September 30, 2015 December 31, 2014 Carrying value Fair value Carrying value Fair value Senior Secured Notes (a) $ 669,354 $ 680,548 $ 668,520 $ 675,580 PBFX Senior Notes (a) 350,000 328,976 — — PBFX Term Loan (b) 234,200 234,200 234,900 234,900 Rail Facility (b) 67,491 67,491 37,270 37,270 PBFX Revolving Credit Facility (b) 24,500 24,500 275,100 275,100 Revolving Loan (b) — — — — Catalyst leases (c) 27,577 27,577 36,559 36,559 1,373,122 1,363,292 1,252,349 1,259,409 Less - Current maturities — — — — Long-term debt $ 1,373,122 $ 1,363,292 $ 1,252,349 $ 1,259,409 (a) The estimated fair value, categorized as a Level 2 measurement, was calculated based on the present value of future expected payments utilizing implied current market interest rates based on quoted prices of the Senior Secured Notes and the PBFX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DERIVATIVES The Company uses derivative instruments to mitigate certain exposures to commodity price risk. The Company’s crude supply agreement contains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As of September 30, 2015 , there were 238,306 barrels of crude oil and feedstocks ( 662,579 barrels at December 31, 2014 ) outstanding under these derivative instruments designated as fair value hedges and no barrels ( no barrels at December 31, 2014 ) outstanding under these derivative instruments not designated as hedges. As of September 30, 2015 , there were 3,130,766 barrels of intermediates and refined products ( 3,106,325 barrels at December 31, 2014 ) outstanding under these derivative instruments designated as fair value hedges and no barrels ( no barrels at December 31, 2014 ) outstanding under these derivative instruments not designated as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September 30, 2015 , there were 45,651,000 barrels of crude oil and 2,277,000 barrels of refined products ( 47,339,000 and 1,970,871 , respectively, as of December 31, 2014 ), outstanding under short and long term commodity derivative contracts not designated as hedges representing the notional value of the contracts. The following tables provide information about the fair values of these derivative instruments as of September 30, 2015 and December 31, 2014 and the line items in the consolidated balance sheet in which the fair values are reflected. Description Balance Sheet Location Fair Value Asset/(Liability) Derivatives designated as hedging instruments: September 30, 2015: Derivatives included with inventory supply arrangement obligations Accrued expenses $ 1,031 Derivatives included with the intermediation agreement obligations Accrued expenses $ 44,684 December 31, 2014 Derivatives included with inventory supply arrangement obligations Accrued expenses $ 4,251 Derivatives included with the intermediation agreement obligations Accrued expenses $ 94,834 Derivatives not designated as hedging instruments: September 30, 2015: Commodity contracts Accounts receivable $ 22,785 December 31, 2014 Commodity contracts Accounts receivable $ 31,155 The following tables provide information about the gain or los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three months ended September 30, 2015: Derivatives included with inventory supply arrangement obligations Cost of sales $ 1,409 Derivatives included with the intermediation agreement obligations Cost of sales $ 34,424 For the three months ended September 30, 2014: Derivatives included with inventory supply arrangement obligations Cost of sales $ 2,729 Derivatives included with the intermediation agreement obligations Cost of sales $ 20,900 For the nine months ended September 30, 2015: Derivatives included with inventory supply arrangement obligations Cost of sales $ (3,220 ) Derivatives included with the intermediation agreement obligations Cost of sales $ (50,150 ) For the nine months ended September 30, 2014: Derivatives included with inventory supply arrangement obligations Cost of sales $ 1,660 Derivatives included with the intermediation agreement obligations Cost of sales $ 29,942 Derivatives not designated as hedging instruments: For the three months ended September 30, 2015: Commodity contracts Cost of sales $ 31,017 For the three months ended September 30, 2014: Commodity contracts Cost of sales $ 70,624 For the nine months ended September 30, 2015: Commodity contracts Cost of sales $ (14,080 ) For the nine months ended September 30, 2014: Commodity contracts Cost of sales $ 101,902 Hedged items designated in fair value hedges: For the three months ended September 30, 2015: Crude oil and feedstock inventory Cost of sales $ (1,409 ) Intermediate and refined product inventory Cost of sales $ (34,424 ) For the three months ended September 30, 2014: Crude oil and feedstock inventory Cost of sales $ (2,729 ) Intermediate and refined product inventory Cost of sales $ (20,900 ) For the nine months ended September 30, 2015: Crude oil and feedstock inventory Cost of sales $ 3,220 Intermediate and refined product inventory Cost of sales $ 50,150 For the nine months ended September 30, 2014: Crude oil and feedstock inventory Cost of sales $ (1,660 ) Intermediate and refined product inventory Cost of sales $ (29,942 ) The Company had no ineffectiveness related to the Company's fair value hedges for the three and nine months ended September 30, 2015 and 2014 .</t>
  </si>
  <si>
    <t>SEGMENT INFORMATION</t>
  </si>
  <si>
    <t>Segment Reporting [Abstract]</t>
  </si>
  <si>
    <t>SEGMENT INFORMATION The Company's operations are organized into two reportable segments, Refining and Logistics. Operations that are not included in the Refining and Logistics segments are included in Corporate. Intersegment transactions are eliminated in the consolidated financial statements and are included in Eliminations. Refining As of September 30, 2015, the Company 's Refining Segment includes the operations of its three refineries which are located in Toledo, Ohio, Delaware City, Delaware and Paulsboro, New Jersey.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and Midwest of the United States, as well as in other regions of the United States and Canada, and is able to ship products to other international destinations. As of September 30, 2015, the refineries have a combined processing capacity, known as throughput, of approximately 540,000 barrels per day ("bpd"), and a weighted-average Nelson Complexity Index of 11.3. Logistics The Company formed PBFX, a publicly traded master limited partnership, to own or lease, operate, develop and acquire crude oil and refined petroleum products terminals, pipelines, storage facilities and similar logistics assets. PBFX's assets consist of (i) a rail terminal which has a double loop track and ancillary pumping and unloading equipment located at the Delaware City refinery with an unloading capacity of approximately 130,000 bpd; (ii) a truck terminal comprised of six lease automatic custody transfer units accepting crude oil deliveries by truck located at the Toledo refinery designed for total throughput capacity of up to approximately 22,500 bpd; (iii) a heavy crude rail unloading rack located at the Delaware City refinery with an unloading capacity of at least 40,000 bpd; (iv) a tank farm with aggregate storage capacity of approximately 3.9 million barrels, including a propane storage and loading facility with throughput capacity of 11,000 bpd at the Toledo Refinery; (v) a 23.4 mile 16 -inch interstate petroleum products pipeline with capacity in excess of 125,000 bpd at the Delaware City refinery and; (vi) a 15 -lane, 76,000 bpd capacity truck loading rack utilized to distribute gasoline, distillates and liquefied petroleum gas at the Delaware City refinery. PBFX provides various rail and truck terminaling services, pipeline transportation services and storage services to PBF Holding and/or its subsidiaries through long-term commercial agreements. PBFX currently does not generate third party revenue and as such intersegment related-party revenues are eliminated in consolidation. Prior to the PBFX Offering, PBFX's assets were operated within the refining operations of the Company's Delaware City and Toledo refineries. The assets did not generate third party revenue and were not considered to be a separate reportable segment.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certain items of other income and expense to the individual segments. Disclosures regarding our reportable segments with reconciliations to consolidated totals for the three and nine months ended September 30, 2015 and September 30, 2014 are presented below. The Logistics segment's results include financial information of the predecessor of PBFX for periods prior to May 13, 2014, and the financial information of PBFX for the period beginning May 14, 2014, the completion date of the PBFX Offering. In connection with the contribution by PBF LLC of the DCR West Rack, the Toledo Storage Facility and the Delaware City Products Pipeline and Truck Rack, the accompanying segment information has been retrospectively adjusted to include the historical results of the DCR West Rack, Toledo Storage Facility and the Delaware City Products Pipeline and Truck Rack in the Logistics Segment for all periods presented prior to such contributions. Prior to the PBFX Offering, the Company did not operate the PBFX assets independent of the Refining segment. Total assets of each segment consist of net property, plant and equipment, inventories, cash and cash equivalents, accounts receivables and other assets directly associated with the segment’s operations. Corporate assets consist primarily of property, plant and equipment and other assets not directly related to our refinery and logistic operations. Three Months Ended September 30, 2015 Refining Logistics Corporate Eliminations Consolidated Total Revenues $ 3,217,640 $ 37,082 $ — $ (37,082 ) $ 3,217,640 Depreciation and amortization expense 44,366 1,649 2,118 — 48,133 Income (loss) from operations 114,925 27,463 (49,851 ) — 92,537 Interest expense, net 4,110 7,180 18,070 — 29,360 Capital expenditures 81,969 962 573 — 83,504 Three Months Ended September 30, 2014 Refining Logistics Corporate Eliminations Consolidated Total Revenues $ 5,260,003 $ 17,060 $ — $ (17,060 ) $ 5,260,003 Depreciation and amortization expense 63,532 1,177 3,301 — 68,010 Income (loss) from operations 316,244 5,942 (41,051 ) — 281,135 Interest expense, net 5,314 827 18,714 — 24,855 Capital expenditures 110,340 14,874 32,642 — 157,856 Nine Months Ended September 30, 2015 Refining Logistics Corporate Eliminations Consolidated Total Revenues $ 9,763,440 $ 104,796 $ — $ (104,796 ) $ 9,763,440 Depreciation and amortization expense 131,817 4,919 7,665 — 144,401 Income (loss) from operations 591,005 71,914 (123,530 ) — 539,389 Interest expense, net 13,387 14,065 52,731 — 80,183 Capital expenditures 332,544 1,182 2,183 — 335,909 Nine Months Ended September 30, 2014 Refining Logistics Corporate Eliminations Consolidated Total Revenues $ 15,308,155 $ 29,409 $ — $ (29,409 ) $ 15,308,155 Depreciation and amortization expense 122,858 2,906 10,123 — 135,887 Income (loss) from operations 741,483 4,491 (116,785 ) — 629,189 Interest expense, net 20,404 1,183 55,141 — 76,728 Capital expenditures 250,701 40,993 39,050 — 330,744 Balance at September 30, 2015 Refining Logistics Corporate Eliminations Consolidated Total Total assets $ 4,062,727 $ 432,663 $ 74,486 $ (24,272 ) $ 4,545,604 Balance at December 31, 2014 Refining Logistics Corporate Eliminations Consolidated Total Total assets $ 4,135,494 $ 410,141 $ 24,195 $ (11,630 ) $ 4,558,200</t>
  </si>
  <si>
    <t>SUBSEQUENT EVENTS</t>
  </si>
  <si>
    <t>Subsequent Events [Abstract]</t>
  </si>
  <si>
    <t>SUBSEQUENT EVENTS Cash Distribution On October 29, 2015, PBF Energy's Board of Directors declared a dividend of $0.30 per share on outstanding Class A common stock. The dividend was paid on November 24, 2015 to Class A common stockholders of record at the close of business on November 9, 2015. PBF LLC made an aggregate non-tax quarterly distribution of $30,818 or $0.30 per unit, pro rata, to its members, of which $29,297 was distributed to PBF Energy and the balance was distributed to its other members. PBFX Distributions On October 29, 2015, the Board of Directors of PBF GP declared a distribution of $0.39 per unit on outstanding common and subordinated units of PBFX. The distribution of $13,751 was paid on November 30, 2015 to PBFX unit holders of record at the close of business on November 13, 2015. Chalmette Acquisition On November 1, 2015, the Company acquired from ExxonMobil Oil Corporation, Mobil Pipe Line Company and PDV Chalmette, L.L.C. (collectively, the "Chalmette Sellers"), the ownership interests of Chalmette Refining, L.L.C. (“Chalmette Refining”), which owns the Chalmette refinery and related logistics assets (collectively, the "Chalmette Acquisition"). The Chalmette refinery, located outside of New Orleans, Louisiana, is a dual-train coking refinery and is capable of processing both light and heavy crude oil. Chalmette Refining owns 100% of the MOEM Pipeline, providing access to the Empire Terminal, as well as the CAM Connection Pipeline, providing access to the Louisiana Offshore Oil Port facility through a third party pipeline. Chalmette Refining also owns 80% of each of the Collins Pipeline Company and T&amp;M Terminal Company, both located in Collins, Mississippi, which provide a clean products outlet for the refinery to the Plantation and Colonial Pipelines. Also included in the acquisition are a marine terminal capable of importing waterborne feedstocks and loading or unloading finished products; a clean products truck rack which provides access to local markets; and a crude and product storage facility. The aggregate purchase price for the Chalmette Acquisition was $322,000 in cash, plus estimated inventory and working capital of $233,083 , which is subject to final valuation within ninety days of closing. The transaction was financed through a combination of cash on hand and borrowings under the Company’s existing revolving credit line. A determination of the acquisition-date fair values of the assets acquired and the liabilities assumed and the working capital at closing calculation is pending the completion of an independent appraisal and other evaluations. The Chalmette Acquisition provides the Company with a broader more diversified asset base and increases the number of operating refineries from three to four and the Company's combined crude oil throughput capacity. The acquisition also provides the Company with a presence in the attractive Petroleum Administration for Defense Districts ("PADD") 3 market. October 2015 Equity Offering On October 13, 2015, the PBF Energy completed a public offering of an aggregate of 11,500,000 shares of Class A common stock, including 1,500,000 shares of Class A common stock that was sold pursuant to the exercise of an over-allotment option, for net proceeds of $344,000 , after deducting underwriting discounts and commissions and other offering expenses (the "October 2015 Equity Offering"). In conjunction with the October 2015 Equity Offering, PBF Energy purchased an aggregate of 11,500,000 PBF LLC Series C Units. Immediately following the October 2015 Equity Offering, PBF Energy owned 97,393,850 PBF LLC Series C Units and PBF Energy's executive officers and directors and certain employees beneficially owned 5,111,358 PBF LLC Series A Units, and the holders of PBF Energy's issued and outstanding shares of Class A common stock had 95.0% of the voting power in PBF Energy and the members of PBF LLC, other than PBF Energy, through their holdings of Class B common stock had the remaining 5.0% of the voting power in PBF Energy. 7.0% Senior Secured Notes due 2023 On November 24, 2015, PBF Holding completed the offering of $500,000 aggregate principal amount of 7.0% Senior Secured Notes due 2023. The net proceeds of approximately $490,000 , after deducting the initial purchasers’ discount and estimated offering expenses, are intended to be used for general corporate purposes, including to fund a portion of the purchase price for the pending acquisition of the Torrance refinery and related assets. Revolving Loan In November 2015, PBF Holding increased the maximum availability under the Revolving Loan to $2,600,000 in accordance with its accordion feature.</t>
  </si>
  <si>
    <t>DESCRIPTION OF THE BUSINESS AND BASIS OF PRESENTATION (Policies)</t>
  </si>
  <si>
    <t>Recent Accounting Pronouncements</t>
  </si>
  <si>
    <t>Recent Accounting Pronouncement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is currently evaluating the impact of this new standard on its consolidated financial statements and related disclosures. In August 2015, the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continues to evaluate the impact of this new standard on its consolidated financial statements and related disclosures. In September 2015, the FASB issu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Under ASU 2015-16, this guidance becomes effective for annual periods beginning after December 15, 2016 and interim periods within annual periods beginning after December 15, 2017 with prospective application with early adoption permitted. The Company is currently evaluating the impact of this new standard on its consolidated financial statements and related disclosures.</t>
  </si>
  <si>
    <t>NONCONTROLLING INTEREST OF PBF ENERGY AND PBFX (Tables)</t>
  </si>
  <si>
    <t>The ownership percentage in PBF LLC</t>
  </si>
  <si>
    <t>The noncontrolling interest ownership percentage of PBFX as of September 30, 2015 and December 31, 2014, is calculated as follows: Units of PBFX Held by the Public Units of PBFX Held by PBF LLC (Including Subordinated Units) Total December 31, 2014 15,812,500 17,171,077 32,983,577 47.9 % 52.1 % 100.0 % September 30, 2015 15,893,313 18,459,497 34,352,810 46.3 % 53.7 % 100.0 %</t>
  </si>
  <si>
    <t>Summary of the allocation of equity between the controlling and noncontrolling interests of PBF Energy</t>
  </si>
  <si>
    <t>The following table summarizes the changes in equity for the controlling and noncontrolling interests of PBF LLC for the nine months ended September 30, 2015 and 2014 : PBF Energy Company LLC Equity Noncontrolling Total Equity Balance at January 1, 2015 $ 1,316,468 $ 336,369 $ 1,652,837 Comprehensive income 442,895 26,608 469,503 Dividends and distributions (268,066 ) (17,082 ) (285,148 ) Issuance of additional PBFX common units 11,390 (11,390 ) — Stock-based compensation 6,329 2,428 8,757 Exercise of PBF LLC options and warrants, net and other (1,425 ) — (1,425 ) Purchase of treasury stock (8,073 ) — (8,073 ) Balance at September 30, 2015 $ 1,499,518 $ 336,933 $ 1,836,451</t>
  </si>
  <si>
    <t>INVENTORIES (Tables)</t>
  </si>
  <si>
    <t>Schedule of Inventory</t>
  </si>
  <si>
    <t>Inventories consisted of the following: September 30, 2015 Titled Inventory Inventory Supply and Intermediation Arrangements Total Crude oil and feedstocks $ 954,744 $ 21,288 $ 976,032 Refined products and blendstocks 545,279 310,238 855,517 Warehouse stock and other 40,890 — 40,890 $ 1,540,913 $ 331,526 $ 1,872,439 Lower of cost or market reserve (662,638 ) (108,619 ) (771,257 ) Total inventories $ 878,275 $ 222,907 $ 1,101,182 December 31, 2014 Titled Inventory Inventory Supply and Intermediation Arrangements Total Crude oil and feedstocks $ 918,756 $ 61,122 $ 979,878 Refined products and blendstocks 520,308 255,459 775,767 Warehouse stock and other 36,726 — 36,726 $ 1,475,790 $ 316,581 $ 1,792,371 Lower of cost or market reserve (609,774 ) (80,336 ) (690,110 ) Total inventories $ 866,016 $ 236,245 $ 1,102,261</t>
  </si>
  <si>
    <t>DEFERRED CHARGES AND OTHER ASSETS, NET (Tables)</t>
  </si>
  <si>
    <t>Schedule of deferred charges and other assets, net</t>
  </si>
  <si>
    <t>Deferred charges and other assets, net consisted of the following: September 30, December 31, Deferred turnaround costs, net $ 183,618 $ 204,987 Catalyst, net 71,516 77,322 Deferred financing costs, net 34,495 32,280 Linefill 10,230 10,230 Restricted cash 1,500 1,521 Intangible assets, net 231 357 Other 9,830 5,972 Total deferred charges and other assets, net $ 311,420 $ 332,669</t>
  </si>
  <si>
    <t>ACCRUED EXPENSES (Tables)</t>
  </si>
  <si>
    <t>Schedule of accrued expenses</t>
  </si>
  <si>
    <t>Accrued expenses consisted of the following: September 30, December 31, Inventory-related accruals $ 407,678 $ 588,297 Inventory supply and intermediation arrangements 212,930 253,549 Accrued distribution 115,228 — Accrued transportation costs 49,548 59,959 Accrued salaries and benefits 37,766 56,117 Excise and sales tax payable 20,430 40,444 Accrued interest 20,100 23,127 Accrued utilities 9,633 22,337 Customer deposits 8,910 24,659 Accrued construction in progress 4,634 31,452 Renewable energy credit obligations — 286 Other 21,641 30,678 Total accrued expenses $ 908,498 $ 1,130,905</t>
  </si>
  <si>
    <t>CREDIT FACILITIES (Tables)</t>
  </si>
  <si>
    <t>Condensed financial statements of parent company</t>
  </si>
  <si>
    <t xml:space="preserve"> As a result of the limited guarantee the following PBF LLC parent company balance sheets and statements of operations support the limited guarantee of collection. PBF ENERGY COMPANY LLC (PARENT COMPANY) BALANCE SHEETS (in thousands) September 30, December 31, ASSETS Current assets: Cash and cash equivalents $ 83,924 $ 135,210 Due from related parties 268,090 — Other current assets 15,234 — Total current assets 367,248 135,210 Intercompany note receivable 18,178 12,510 Investment in subsidiaries 1,235,039 1,173,854 Total assets $ 1,620,465 $ 1,321,574 LIABILITIES AND EQUITY Current liabilities: Due to related parties $ 115,228 $ — Total equity 1,505,237 1,321,574 Total liabilities and equity $ 1,620,465 $ 1,321,574 PBF ENERGY COMPANY LLC (PARENT COMPANY) STATEMENT OF OPERATIONS (in thousands) Three Months Ended September 30, Nine Months Ended September 30, 2015 2014 2015 2014 Equity in earnings of subsidiaries $ 59,083 $ 257,191 $ 441,770 $ 546,180 Interest (expense) income (293 ) (5 ) (190 ) 157 Net income $ 58,790 $ 257,186 $ 441,580 $ 546,337</t>
  </si>
  <si>
    <t>TREASURY UNITS (Tables)</t>
  </si>
  <si>
    <t>Schedule of Company's repurchase activities</t>
  </si>
  <si>
    <t>The following table summarizes PBF Energy's Class A common stock repurchase activity under the Repurchase Program: Number of shares purchased (1) Cost of purchased shares Shares purchased as of December 31, 2014 5,765,946 $ 142,731 Shares purchased during the nine months ended September 30, 2015 284,771 8,073 Shares purchased as of September 30, 2015 6,050,717 $ 150,804 __________ (1) - The shares purchased include only those shares that have settled as of the period end date.</t>
  </si>
  <si>
    <t>EMPLOYEE BENEFIT PLANS (Tables)</t>
  </si>
  <si>
    <t>Schedule of net periodic benefit cost</t>
  </si>
  <si>
    <t>The components of net periodic benefit cost related to the Company’s defined benefit plans consisted of the following: Three Months Ended Nine Months Ended Pension Benefits 2015 2014 2015 2014 Components of net periodic benefit cost: Service cost $ 5,790 $ 5,134 $ 17,369 $ 14,276 Interest cost 710 616 2,126 1,787 Expected return on plan assets (830 ) (546 ) (2,489 ) (1,609 ) Amortization of prior service costs 13 13 39 26 Amortization of loss 311 277 933 757 Net periodic benefit cost $ 5,994 $ 5,494 $ 17,978 $ 15,237 Three Months Ended Nine Months Ended Post Retirement Medical Plan 2015 2014 2015 2014 Components of net periodic benefit cost: Service cost $ 243 $ 269 $ 731 $ 747 Interest cost 134 125 403 353 Amortization of prior service costs 76 52 228 107 Amortization of loss (gain) — — — (4 ) Net periodic benefit cost $ 453 $ 446 $ 1,362 $ 1,203</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September 30, 2015 and December 31, 2014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5 Fair Value Hierarchy Total Gross Fair Value Effect of Counter-party Netting Net Carrying Value on Balance Sheet Level 1 Level 2 Level 3 Assets: Money market funds $ 342,414 $ — $ — $ 342,414 N/A $ 342,414 Marketable securities 234,249 — — 234,249 N/A 234,249 Non-qualified pension plan assets 9,441 — — 9,441 N/A 9,441 Commodity contracts 148,907 10,710 838 160,455 (137,670 ) 22,785 Derivatives included with intermediation agreement obligations — 44,684 — 44,684 — 44,684 Derivatives included with inventory supply arrangement obligations — 1,031 — 1,031 — 1,031 Liabilities: Commodity contracts 134,702 1,945 1,023 137,670 (137,670 ) — Catalyst lease obligations — 27,577 — 27,577 — 27,577 As of December 31, 2014 Fair Value Hierarchy Total Gross Fair Value Effect of Counter-party Netting Net Carrying Value on Balance Sheet Level 1 Level 2 Level 3 Assets: Money market funds $ 5,575 $ — $ — $ 5,575 N/A $ 5,575 Marketable securities 234,930 — — 234,930 N/A 234,930 Non-qualified pension plan assets 5,494 — — 5,494 N/A 5,494 Commodity contracts 415,023 12,093 1,715 428,831 (397,676 ) 31,155 Derivatives included with inventory intermediation agreement obligations — 94,834 — 94,834 — 94,834 Derivatives included with inventory supply arrangement obligations — 4,251 — 4,251 — 4,251 Liabilities: Commodity contracts 390,144 7,338 194 397,676 (397,676 ) — Catalyst lease obligations — 36,559 — 36,559 — 36,559</t>
  </si>
  <si>
    <t>Schedule of Effect of Significant Unobservable Inputs</t>
  </si>
  <si>
    <t>The table below summarizes the changes in fair value measurements categorized in Level 3 of the fair value hierarchy: Three Months Ended Nine Months Ended 2015 2014 2015 2014 Balance at beginning of period $ 1,905 $ 2,689 $ 1,521 $ (23,365 ) Purchases — — — — Settlements (1,238 ) (9,020 ) (12,549 ) (5,353 ) Unrealized gain included in earnings (852 ) 19,377 10,843 41,764 Transfers into Level 3 — — — — Transfers out of Level 3 — — — — Balance at end of period $ (185 ) $ 13,046 $ (185 ) $ 13,046</t>
  </si>
  <si>
    <t>Schedule of Fair value of Debt</t>
  </si>
  <si>
    <t>The table below summarizes the fair value and carrying value of debt as of September 30, 2015 and December 31, 2014 . September 30, 2015 December 31, 2014 Carrying value Fair value Carrying value Fair value Senior Secured Notes (a) $ 669,354 $ 680,548 $ 668,520 $ 675,580 PBFX Senior Notes (a) 350,000 328,976 — — PBFX Term Loan (b) 234,200 234,200 234,900 234,900 Rail Facility (b) 67,491 67,491 37,270 37,270 PBFX Revolving Credit Facility (b) 24,500 24,500 275,100 275,100 Revolving Loan (b) — — — — Catalyst leases (c) 27,577 27,577 36,559 36,559 1,373,122 1,363,292 1,252,349 1,259,409 Less - Current maturities — — — — Long-term debt $ 1,373,122 $ 1,363,292 $ 1,252,349 $ 1,259,409 (a) The estimated fair value, categorized as a Level 2 measurement, was calculated based on the present value of future expected payments utilizing implied current market interest rates based on quoted prices of the Senior Secured Notes and the PBFX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September 30, 2015 and December 31, 2014 and the line items in the consolidated balance sheet in which the fair values are reflected. Description Balance Sheet Location Fair Value Asset/(Liability) Derivatives designated as hedging instruments: September 30, 2015: Derivatives included with inventory supply arrangement obligations Accrued expenses $ 1,031 Derivatives included with the intermediation agreement obligations Accrued expenses $ 44,684 December 31, 2014 Derivatives included with inventory supply arrangement obligations Accrued expenses $ 4,251 Derivatives included with the intermediation agreement obligations Accrued expenses $ 94,834 Derivatives not designated as hedging instruments: September 30, 2015: Commodity contracts Accounts receivable $ 22,785 December 31, 2014 Commodity contracts Accounts receivable $ 31,155</t>
  </si>
  <si>
    <t>Schedule of Derivative Instruments, Gain (Loss) Recognized in Income</t>
  </si>
  <si>
    <t>The following tables provide information about the gain or los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three months ended September 30, 2015: Derivatives included with inventory supply arrangement obligations Cost of sales $ 1,409 Derivatives included with the intermediation agreement obligations Cost of sales $ 34,424 For the three months ended September 30, 2014: Derivatives included with inventory supply arrangement obligations Cost of sales $ 2,729 Derivatives included with the intermediation agreement obligations Cost of sales $ 20,900 For the nine months ended September 30, 2015: Derivatives included with inventory supply arrangement obligations Cost of sales $ (3,220 ) Derivatives included with the intermediation agreement obligations Cost of sales $ (50,150 ) For the nine months ended September 30, 2014: Derivatives included with inventory supply arrangement obligations Cost of sales $ 1,660 Derivatives included with the intermediation agreement obligations Cost of sales $ 29,942 Derivatives not designated as hedging instruments: For the three months ended September 30, 2015: Commodity contracts Cost of sales $ 31,017 For the three months ended September 30, 2014: Commodity contracts Cost of sales $ 70,624 For the nine months ended September 30, 2015: Commodity contracts Cost of sales $ (14,080 ) For the nine months ended September 30, 2014: Commodity contracts Cost of sales $ 101,902 Hedged items designated in fair value hedges: For the three months ended September 30, 2015: Crude oil and feedstock inventory Cost of sales $ (1,409 ) Intermediate and refined product inventory Cost of sales $ (34,424 ) For the three months ended September 30, 2014: Crude oil and feedstock inventory Cost of sales $ (2,729 ) Intermediate and refined product inventory Cost of sales $ (20,900 ) For the nine months ended September 30, 2015: Crude oil and feedstock inventory Cost of sales $ 3,220 Intermediate and refined product inventory Cost of sales $ 50,150 For the nine months ended September 30, 2014: Crude oil and feedstock inventory Cost of sales $ (1,660 ) Intermediate and refined product inventory Cost of sales $ (29,942 )</t>
  </si>
  <si>
    <t>SEGMENT INFORMATION (Tables)</t>
  </si>
  <si>
    <t>Schedule of segment reporting information</t>
  </si>
  <si>
    <t>Disclosures regarding our reportable segments with reconciliations to consolidated totals for the three and nine months ended September 30, 2015 and September 30, 2014 are presented below. The Logistics segment's results include financial information of the predecessor of PBFX for periods prior to May 13, 2014, and the financial information of PBFX for the period beginning May 14, 2014, the completion date of the PBFX Offering. In connection with the contribution by PBF LLC of the DCR West Rack, the Toledo Storage Facility and the Delaware City Products Pipeline and Truck Rack, the accompanying segment information has been retrospectively adjusted to include the historical results of the DCR West Rack, Toledo Storage Facility and the Delaware City Products Pipeline and Truck Rack in the Logistics Segment for all periods presented prior to such contributions. Prior to the PBFX Offering, the Company did not operate the PBFX assets independent of the Refining segment. Total assets of each segment consist of net property, plant and equipment, inventories, cash and cash equivalents, accounts receivables and other assets directly associated with the segment’s operations. Corporate assets consist primarily of property, plant and equipment and other assets not directly related to our refinery and logistic operations. Three Months Ended September 30, 2015 Refining Logistics Corporate Eliminations Consolidated Total Revenues $ 3,217,640 $ 37,082 $ — $ (37,082 ) $ 3,217,640 Depreciation and amortization expense 44,366 1,649 2,118 — 48,133 Income (loss) from operations 114,925 27,463 (49,851 ) — 92,537 Interest expense, net 4,110 7,180 18,070 — 29,360 Capital expenditures 81,969 962 573 — 83,504 Three Months Ended September 30, 2014 Refining Logistics Corporate Eliminations Consolidated Total Revenues $ 5,260,003 $ 17,060 $ — $ (17,060 ) $ 5,260,003 Depreciation and amortization expense 63,532 1,177 3,301 — 68,010 Income (loss) from operations 316,244 5,942 (41,051 ) — 281,135 Interest expense, net 5,314 827 18,714 — 24,855 Capital expenditures 110,340 14,874 32,642 — 157,856 Nine Months Ended September 30, 2015 Refining Logistics Corporate Eliminations Consolidated Total Revenues $ 9,763,440 $ 104,796 $ — $ (104,796 ) $ 9,763,440 Depreciation and amortization expense 131,817 4,919 7,665 — 144,401 Income (loss) from operations 591,005 71,914 (123,530 ) — 539,389 Interest expense, net 13,387 14,065 52,731 — 80,183 Capital expenditures 332,544 1,182 2,183 — 335,909 Nine Months Ended September 30, 2014 Refining Logistics Corporate Eliminations Consolidated Total Revenues $ 15,308,155 $ 29,409 $ — $ (29,409 ) $ 15,308,155 Depreciation and amortization expense 122,858 2,906 10,123 — 135,887 Income (loss) from operations 741,483 4,491 (116,785 ) — 629,189 Interest expense, net 20,404 1,183 55,141 — 76,728 Capital expenditures 250,701 40,993 39,050 — 330,744 Balance at September 30, 2015 Refining Logistics Corporate Eliminations Consolidated Total Total assets $ 4,062,727 $ 432,663 $ 74,486 $ (24,272 ) $ 4,545,604 Balance at December 31, 2014 Refining Logistics Corporate Eliminations Consolidated Total Total assets $ 4,135,494 $ 410,141 $ 24,195 $ (11,630 ) $ 4,558,200</t>
  </si>
  <si>
    <t>DESCRIPTION OF THE BUSINESS AND BASIS OF PRESENTATION (Details)</t>
  </si>
  <si>
    <t>Feb. 06, 2015shares</t>
  </si>
  <si>
    <t>Sep. 30, 2015reportable_segmentshares</t>
  </si>
  <si>
    <t>Description of Business [Line Items]</t>
  </si>
  <si>
    <t>Ownership percentage</t>
  </si>
  <si>
    <t>100.00%</t>
  </si>
  <si>
    <t>Number of reportable segments | reportable_segment</t>
  </si>
  <si>
    <t>PBF LLC [Member]</t>
  </si>
  <si>
    <t>53.70%</t>
  </si>
  <si>
    <t>52.10%</t>
  </si>
  <si>
    <t>Class A Common Stock [Member] | PBF Energy [Member]</t>
  </si>
  <si>
    <t>Shares, outstanding</t>
  </si>
  <si>
    <t>Percentage of ownership in PBF LLC</t>
  </si>
  <si>
    <t>94.40%</t>
  </si>
  <si>
    <t>89.90%</t>
  </si>
  <si>
    <t>Series A Units [Member] | PBF LLC [Member]</t>
  </si>
  <si>
    <t>5.60%</t>
  </si>
  <si>
    <t>Secondary Public Offering [Member] | Class A Common Stock [Member] | PBF Energy Inc. [Member]</t>
  </si>
  <si>
    <t>Public offering (in shares)</t>
  </si>
  <si>
    <t>PBF LOGISTICS LP (Details) - USD ($)</t>
  </si>
  <si>
    <t>May. 14, 2015</t>
  </si>
  <si>
    <t>Dec. 11, 2014</t>
  </si>
  <si>
    <t>May. 14, 2014</t>
  </si>
  <si>
    <t>Variable Interest Entity [Line Items]</t>
  </si>
  <si>
    <t>Public Unit Holders [Member]</t>
  </si>
  <si>
    <t>46.30%</t>
  </si>
  <si>
    <t>47.90%</t>
  </si>
  <si>
    <t>IPO [Member] | Common Units [Member] | PBF Logistics LP [Member]</t>
  </si>
  <si>
    <t>Shares sold in offering (in shares)</t>
  </si>
  <si>
    <t>Limited Partner [Member] | Common Units [Member] | PBF LLC [Member]</t>
  </si>
  <si>
    <t>Partner capital units held (in shares)</t>
  </si>
  <si>
    <t>Limited Partner [Member] | Subordinated Units [Member] | PBF LLC [Member]</t>
  </si>
  <si>
    <t>Delaware City West Heavy Crude Unloading Rack [Member] | Partnership [Member] | PBF Logistics LP [Member]</t>
  </si>
  <si>
    <t>Consideration transferred</t>
  </si>
  <si>
    <t>Delaware City Products Pipeline and Truck Rack [Member] | PBF LLC [Member]</t>
  </si>
  <si>
    <t>NONCONTROLLING INTEREST OF PBF ENERGY AND PBFX (Ownership Percentage) (Details) - shares</t>
  </si>
  <si>
    <t>Noncontrolling Interest [Line Items]</t>
  </si>
  <si>
    <t>Shares sold in public offering (in shares)</t>
  </si>
  <si>
    <t>NONCONTROLLING INTEREST OF PBF ENERGY AND PBFX (Allocation of Equity) (Details) - USD ($) $ in Thousands</t>
  </si>
  <si>
    <t>Stockholders' Equity Attributable to Noncontrolling Interest [Roll Forward]</t>
  </si>
  <si>
    <t>Balance, beginning of period</t>
  </si>
  <si>
    <t>Dividends and distributions</t>
  </si>
  <si>
    <t>Noncontrolling Interest, Decrease from Shares received from PBFX</t>
  </si>
  <si>
    <t>Noncontrolling Interest, Increase from Subsidiary Equity Issuance</t>
  </si>
  <si>
    <t>Exercise of PBF LLC options and warrants, net</t>
  </si>
  <si>
    <t>Purchase of treasury stock</t>
  </si>
  <si>
    <t>Balance, end of period</t>
  </si>
  <si>
    <t>Payments for Repurchase of Common Stock</t>
  </si>
  <si>
    <t>PBF Energy [Member]</t>
  </si>
  <si>
    <t>Noncontrolling Interest [Member]</t>
  </si>
  <si>
    <t>INVENTORIES (Details) - USD ($) $ in Thousands</t>
  </si>
  <si>
    <t>Jun. 30, 2015</t>
  </si>
  <si>
    <t>Inventory [Line Items]</t>
  </si>
  <si>
    <t>Crude oil and feedstocks</t>
  </si>
  <si>
    <t>Refined products and blendstocks</t>
  </si>
  <si>
    <t>Warehouse stock and other</t>
  </si>
  <si>
    <t>Inventory, Gross</t>
  </si>
  <si>
    <t>Lower of cost or market reserve</t>
  </si>
  <si>
    <t>Income (loss) from operations</t>
  </si>
  <si>
    <t>Titled Inventory [Member]</t>
  </si>
  <si>
    <t>Inventory Supply and Offtake Arrangements [Member]</t>
  </si>
  <si>
    <t>Scenario, Adjustment [Member]</t>
  </si>
  <si>
    <t>DEFERRED CHARGES AND OTHER ASSETS, NET (Details) - USD ($) $ in Thousands</t>
  </si>
  <si>
    <t>Deferred turnaround costs, net</t>
  </si>
  <si>
    <t>Catalyst, net</t>
  </si>
  <si>
    <t>Deferred financing costs, net</t>
  </si>
  <si>
    <t>Linefill</t>
  </si>
  <si>
    <t>Restricted cash</t>
  </si>
  <si>
    <t>Intangible assets, net</t>
  </si>
  <si>
    <t>Other</t>
  </si>
  <si>
    <t>Deferred charges and other assets</t>
  </si>
  <si>
    <t>ACCRUED EXPENSES (Details) - USD ($) $ in Thousands</t>
  </si>
  <si>
    <t>Accrued Expenses:</t>
  </si>
  <si>
    <t>Inventory-related accruals</t>
  </si>
  <si>
    <t>Inventory supply and intermediation arrangements</t>
  </si>
  <si>
    <t>Accrued distribution</t>
  </si>
  <si>
    <t>Accrued transportation costs</t>
  </si>
  <si>
    <t>Accrued salaries and benefits</t>
  </si>
  <si>
    <t>Excise and sales tax payable</t>
  </si>
  <si>
    <t>Accrued interest</t>
  </si>
  <si>
    <t>Accrued utilities</t>
  </si>
  <si>
    <t>Customer deposits</t>
  </si>
  <si>
    <t>Accrued construction in progress</t>
  </si>
  <si>
    <t>Renewable energy credit obligations</t>
  </si>
  <si>
    <t>Total accrued expenses</t>
  </si>
  <si>
    <t>CREDIT FACILITIES (Details) - USD ($)</t>
  </si>
  <si>
    <t>May. 12, 2015</t>
  </si>
  <si>
    <t>Apr. 29, 2015</t>
  </si>
  <si>
    <t>Mar. 25, 2014</t>
  </si>
  <si>
    <t>Debt Instrument [Line Items]</t>
  </si>
  <si>
    <t>Proceeds from issuance of secured debt</t>
  </si>
  <si>
    <t>Senior Secured Notes Issued in 2015 [Member]</t>
  </si>
  <si>
    <t>Debt amount</t>
  </si>
  <si>
    <t>Stated interest rate</t>
  </si>
  <si>
    <t>6.875%</t>
  </si>
  <si>
    <t>PBF Rail Logistics Company LLC [Member] | Line of Credit [Member] | Rail Facility [Member]</t>
  </si>
  <si>
    <t>Borrowing capacity</t>
  </si>
  <si>
    <t>Management [Member] | Senior Secured Notes Issued in 2015 [Member]</t>
  </si>
  <si>
    <t>CREDIT FACILITIES PARENT FINANCIALS (Details) - USD ($) $ in Thousands</t>
  </si>
  <si>
    <t>Dec. 31, 2013</t>
  </si>
  <si>
    <t>Due from related parties</t>
  </si>
  <si>
    <t>Intercompany note receivable</t>
  </si>
  <si>
    <t>Investment in subsidiaries</t>
  </si>
  <si>
    <t>Due to related parties</t>
  </si>
  <si>
    <t>Equity in earnings of subsidiaries</t>
  </si>
  <si>
    <t>MARKETABLE SECURITIES (Details) - USD ($)</t>
  </si>
  <si>
    <t>Payments to acquire marketable securities</t>
  </si>
  <si>
    <t>PBF Logistics LP [Member] | US Treasury And Other Investments [Member]</t>
  </si>
  <si>
    <t>Marketable Securities, maturity range, start</t>
  </si>
  <si>
    <t>1 month</t>
  </si>
  <si>
    <t>Marketable securities, maturity range, maximum</t>
  </si>
  <si>
    <t>3 months</t>
  </si>
  <si>
    <t>COMMITMENTS AND CONTINGENCIES (Details)</t>
  </si>
  <si>
    <t>Mar. 03, 2014ppm</t>
  </si>
  <si>
    <t>Sep. 30, 2015USD ($)ppm</t>
  </si>
  <si>
    <t>Dec. 31, 2010ppm</t>
  </si>
  <si>
    <t>Dec. 31, 2014USD ($)</t>
  </si>
  <si>
    <t>Loss Contingencies [Line Items]</t>
  </si>
  <si>
    <t>Percent of tax benefit received from increases in tax basis paid to stockholders</t>
  </si>
  <si>
    <t>85.00%</t>
  </si>
  <si>
    <t>PBF Energy [Member] | Class A Common Stock [Member]</t>
  </si>
  <si>
    <t>Environmental Issue [Member]</t>
  </si>
  <si>
    <t>Environmental liability</t>
  </si>
  <si>
    <t>Discount rate used for environmental liability assessment</t>
  </si>
  <si>
    <t>8.00%</t>
  </si>
  <si>
    <t>Maximum amount of sulfur allowed in heating oil (in ppm) | ppm</t>
  </si>
  <si>
    <t>Environmental Issue [Member] | Valero [Member]</t>
  </si>
  <si>
    <t>Maximum pre-disposal environmental obligations of Valero</t>
  </si>
  <si>
    <t>Environmental Issue [Member] | PBF Energy and Valero [Member]</t>
  </si>
  <si>
    <t>Term of insurance policies</t>
  </si>
  <si>
    <t>10 years</t>
  </si>
  <si>
    <t>Environmental Issue [Member] | New York [Member]</t>
  </si>
  <si>
    <t>DIVIDENDS AND DISTRIBUTIONS (Details) - USD ($) $ / shares in Units, $ in Thousands</t>
  </si>
  <si>
    <t>Aug. 31, 2015</t>
  </si>
  <si>
    <t>Aug. 10, 2015</t>
  </si>
  <si>
    <t>May. 29, 2015</t>
  </si>
  <si>
    <t>May. 27, 2015</t>
  </si>
  <si>
    <t>Mar. 10, 2015</t>
  </si>
  <si>
    <t>Mar. 04, 2015</t>
  </si>
  <si>
    <t>Class A Common Stock [Member]</t>
  </si>
  <si>
    <t>Distribution Made to Member or Limited Partner [Line Items]</t>
  </si>
  <si>
    <t>Aggregate amount of dividends paid</t>
  </si>
  <si>
    <t>Distribution made to partners</t>
  </si>
  <si>
    <t>PBF LLC [Member] | Cash Distribution [Member]</t>
  </si>
  <si>
    <t>Distributions paid</t>
  </si>
  <si>
    <t>PBF LLC [Member] | PBF Energy [Member] | Cash Distribution [Member]</t>
  </si>
  <si>
    <t>PBF LLC [Member] | PBF Energy Inc. [Member]</t>
  </si>
  <si>
    <t>PBF Energy Inc. [Member] | Class A Common Stock [Member]</t>
  </si>
  <si>
    <t>Dividends per common share (in dollars per share)</t>
  </si>
  <si>
    <t>PBF Logistics LP [Member]</t>
  </si>
  <si>
    <t>Distribution made to partner (in dollars per share)</t>
  </si>
  <si>
    <t>PBF Logistics LP [Member] | PBF Energy [Member]</t>
  </si>
  <si>
    <t>TREASURY UNITS (Details) - USD ($)</t>
  </si>
  <si>
    <t>Oct. 29, 2014</t>
  </si>
  <si>
    <t>Aug. 19, 2014</t>
  </si>
  <si>
    <t>Increase (Decrease) in Stockholders' Equity [Roll Forward]</t>
  </si>
  <si>
    <t>Treasury Stock, Value, Beginning of Period</t>
  </si>
  <si>
    <t>Treasury Stock, Value, End of Period</t>
  </si>
  <si>
    <t>Additional shares available to repurchase, value</t>
  </si>
  <si>
    <t>Treasury Stock, Shares, Beginning of Period</t>
  </si>
  <si>
    <t>[1]</t>
  </si>
  <si>
    <t>Equity, Class of Treasury Stock [Line Items]</t>
  </si>
  <si>
    <t>Repurchased amount</t>
  </si>
  <si>
    <t>Additional shares authorized, value</t>
  </si>
  <si>
    <t>Shares purchased during the nine months ended September 30, 2015</t>
  </si>
  <si>
    <t>Treasury Stock, Shares, End of Period</t>
  </si>
  <si>
    <t>The shares purchased include only those shares that have settled as of the period end date.</t>
  </si>
  <si>
    <t>EMPLOYEE BENEFIT PLANS (Details) - USD ($) $ in Thousands</t>
  </si>
  <si>
    <t>Pension Plan, Defined Benefit [Member]</t>
  </si>
  <si>
    <t>Defined Benefit Plan Disclosure [Line Items]</t>
  </si>
  <si>
    <t>Service cost</t>
  </si>
  <si>
    <t>Interest cost</t>
  </si>
  <si>
    <t>Expected return on plan assets</t>
  </si>
  <si>
    <t>Amortization of prior service costs</t>
  </si>
  <si>
    <t>Amortization of loss</t>
  </si>
  <si>
    <t>Net periodic benefit cost</t>
  </si>
  <si>
    <t>Post Retirement Medical Plan [Member]</t>
  </si>
  <si>
    <t>FAIR VALUE MEASUREMENTS (Measured on Recurring Basis) (Details) - Fair Value, Measurements, Recurring [Member] - USD ($) $ in Thousands</t>
  </si>
  <si>
    <t>Fair Value, Assets and Liabilities Measured on Recurring and Nonrecurring Basis [Line Items]</t>
  </si>
  <si>
    <t>Non-qualified pension plan assets</t>
  </si>
  <si>
    <t>Level 1 [Member]</t>
  </si>
  <si>
    <t>Level 2 [Member]</t>
  </si>
  <si>
    <t>Level 3 [Member]</t>
  </si>
  <si>
    <t>Inventory Intermediation Agreement Obligation [Member]</t>
  </si>
  <si>
    <t>Derivative assets, gross carrying value</t>
  </si>
  <si>
    <t>Derivative assets, effect of counter-party netting</t>
  </si>
  <si>
    <t>Derivative assets, net carrying value</t>
  </si>
  <si>
    <t>Inventory Intermediation Agreement Obligation [Member] | Level 1 [Member]</t>
  </si>
  <si>
    <t>Inventory Intermediation Agreement Obligation [Member] | Level 2 [Member]</t>
  </si>
  <si>
    <t>Inventory Intermediation Agreement Obligation [Member] | Level 3 [Member]</t>
  </si>
  <si>
    <t>Catalyst lease obligations [Member]</t>
  </si>
  <si>
    <t>Derivative liability, effect of counter-party netting</t>
  </si>
  <si>
    <t>Catalyst lease obligations</t>
  </si>
  <si>
    <t>Catalyst lease obligations [Member] | Level 1 [Member]</t>
  </si>
  <si>
    <t>Catalyst lease obligations [Member] | Level 2 [Member]</t>
  </si>
  <si>
    <t>Catalyst lease obligations [Member] | Level 3 [Member]</t>
  </si>
  <si>
    <t>Commodity contract [Member]</t>
  </si>
  <si>
    <t>Derivative liability, gross carrying value</t>
  </si>
  <si>
    <t>Derivative Liability</t>
  </si>
  <si>
    <t>Commodity contract [Member] | Level 1 [Member]</t>
  </si>
  <si>
    <t>Commodity contract [Member] | Level 2 [Member]</t>
  </si>
  <si>
    <t>Commodity contract [Member] | Level 3 [Member]</t>
  </si>
  <si>
    <t>Derivatives included with inventory supply arrangement obligations [Member]</t>
  </si>
  <si>
    <t>Derivatives included with inventory supply arrangement obligations [Member] | Level 1 [Member]</t>
  </si>
  <si>
    <t>Derivatives included with inventory supply arrangement obligations [Member] | Level 2 [Member]</t>
  </si>
  <si>
    <t>Derivatives included with inventory supply arrangement obligations [Member] | Level 3 [Member]</t>
  </si>
  <si>
    <t>Money market funds [Member]</t>
  </si>
  <si>
    <t>Money market funds [Member] | Level 1 [Member]</t>
  </si>
  <si>
    <t>Money market funds [Member] | Level 2 [Member]</t>
  </si>
  <si>
    <t>Money market funds [Member] | Level 3 [Member]</t>
  </si>
  <si>
    <t>FAIR VALUE MEASUREMENTS (Change in Fair Value at Level 3) (Details) - USD ($)</t>
  </si>
  <si>
    <t>Change in Fair Value Measurement Categorized in Level 3 [Roll Forward]</t>
  </si>
  <si>
    <t>Transfers into Level 3</t>
  </si>
  <si>
    <t>Balance at end of period</t>
  </si>
  <si>
    <t>Commodity Contract [Member]</t>
  </si>
  <si>
    <t>Balance at beginning of period</t>
  </si>
  <si>
    <t>Purchases</t>
  </si>
  <si>
    <t>Settlements</t>
  </si>
  <si>
    <t>Unrealized loss included in earnings</t>
  </si>
  <si>
    <t>Transfers out of Level 3</t>
  </si>
  <si>
    <t>FAIR VALUE MEASUREMENTS (Fair Value and Carrying Value of Debt) (Details) - USD ($) $ in Thousands</t>
  </si>
  <si>
    <t>Fair Value, Balance Sheet Grouping, Financial Statement Captions [Line Items]</t>
  </si>
  <si>
    <t>Long-term debt, Carrying value</t>
  </si>
  <si>
    <t>Long-term debt, Fair value</t>
  </si>
  <si>
    <t>Current maturities, Carrying value</t>
  </si>
  <si>
    <t>Current maturities, Fair value</t>
  </si>
  <si>
    <t>Long-term debt excluding current maturities, Carrying value</t>
  </si>
  <si>
    <t>Long-term debt excluding current maturities, Fair value</t>
  </si>
  <si>
    <t>Senior secured notes [Member]</t>
  </si>
  <si>
    <t>Line of Credit Facility, Amount Outstanding</t>
  </si>
  <si>
    <t>[2]</t>
  </si>
  <si>
    <t>Line of credit, Fair value</t>
  </si>
  <si>
    <t>PBFX Term Loan [Member]</t>
  </si>
  <si>
    <t>[3]</t>
  </si>
  <si>
    <t>The estimated fair value, categorized as a Level 2 measurement, was calculated based on the present value of future expected payments utilizing implied current market interest rates based on quoted prices of the Senior Secured Notes and the PBFX Senior Notes.</t>
  </si>
  <si>
    <t>The estimated fair value approximates carrying value, categorized as a Level 2 measurement, as these borrowings bear interest based upon short-term floating market interest ra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Narrative) (Details) $ in Thousands</t>
  </si>
  <si>
    <t>Sep. 30, 2015USD ($)bbl</t>
  </si>
  <si>
    <t>Dec. 31, 2014bbl</t>
  </si>
  <si>
    <t>Derivative [Line Items]</t>
  </si>
  <si>
    <t>Loss on fair value hedge ineffectiveness | $</t>
  </si>
  <si>
    <t>Crude Oil and Feedstock Inventory [Member] | Not Designated as Hedging Instrument [Member]</t>
  </si>
  <si>
    <t>Derivative, notional amount, volume</t>
  </si>
  <si>
    <t>Crude Oil and Feedstock Inventory [Member] | Fair Value Hedging [Member]</t>
  </si>
  <si>
    <t>Intermediates and Refined Products Inventory [Member] | Not Designated as Hedging Instrument [Member]</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 USD ($) $ in Thousands</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ounts Receivable [Member]</t>
  </si>
  <si>
    <t>DERIVATIVES (Gain (Loss) Recognized in Income) (Details) - Cost of Sales [Member] - USD ($) $ in Thousands</t>
  </si>
  <si>
    <t>Designated as Hedging Instrument [Member] | Inventory Supply Arrangement Obligation [Member]</t>
  </si>
  <si>
    <t>Derivative Instruments, Gain (Loss) [Line Items]</t>
  </si>
  <si>
    <t>Gain or (Loss) Recognized in Income on Derivatives</t>
  </si>
  <si>
    <t>Designated as Hedging Instrument [Member] | Inventory Intermediation Agreement Obligation [Member]</t>
  </si>
  <si>
    <t>Designated as Hedging Instrument [Member] | Crude Oil and Feedstock Inventory [Member] | Fair Value Hedging [Member]</t>
  </si>
  <si>
    <t>Designated as Hedging Instrument [Member] | Intermediates and Refined Products Inventory [Member] | Fair Value Hedging [Member]</t>
  </si>
  <si>
    <t>Not Designated as Hedging Instrument [Member] | Commodity Contract [Member]</t>
  </si>
  <si>
    <t>SEGMENT INFORMATION (Details) $ in Thousands, bbl in Millions</t>
  </si>
  <si>
    <t>Sep. 30, 2015USD ($)</t>
  </si>
  <si>
    <t>Sep. 30, 2014USD ($)</t>
  </si>
  <si>
    <t>Sep. 30, 2015USD ($)bblreportable_segmentbbl / dmi</t>
  </si>
  <si>
    <t>Segment Reporting Information [Line Items]</t>
  </si>
  <si>
    <t>Capital expenditures</t>
  </si>
  <si>
    <t>Assets</t>
  </si>
  <si>
    <t>Refining Group [Member]</t>
  </si>
  <si>
    <t>Plant capacity (in barrels per day) | bbl / d</t>
  </si>
  <si>
    <t>Corporate Segment [Member]</t>
  </si>
  <si>
    <t>Intersegment Eliminations [Member]</t>
  </si>
  <si>
    <t>Delaware City Truck Rack [Member] | PBF Logistics LP [Member]</t>
  </si>
  <si>
    <t>Number Of Unloading Lanes</t>
  </si>
  <si>
    <t>Unloading capacity (in barrels per day) | bbl / d</t>
  </si>
  <si>
    <t>Propane Truck Loading Facility [Member] | PBF Logistics LP [Member]</t>
  </si>
  <si>
    <t>Delaware City Products Pipeline [Member] | PBF Logistics LP [Member]</t>
  </si>
  <si>
    <t>Oil and Gas, Pipeline Diameter</t>
  </si>
  <si>
    <t>Oil And Gas Plant, Pipeline Capacity | bbl / d</t>
  </si>
  <si>
    <t>Oil and Gas, Pipeline miles | mi</t>
  </si>
  <si>
    <t>Toledo Truck Unloading Terminal [Member] | PBF Logistics LP [Member]</t>
  </si>
  <si>
    <t>Delaware City Rail Unloading Terminal [Member] | PBF Logistics LP [Member]</t>
  </si>
  <si>
    <t>Delaware City West Heavy Crude Unloading Rack [Member] | PBF Logistics LP [Member]</t>
  </si>
  <si>
    <t>Toledo Tank Farm [Member] | PBF Logistics LP [Member]</t>
  </si>
  <si>
    <t>Oil And Gas Plant, Maximum Storage Capacity | bbl</t>
  </si>
  <si>
    <t>SUBSEQUENT EVENTS (Details) - USD ($)</t>
  </si>
  <si>
    <t>Nov. 30, 2015</t>
  </si>
  <si>
    <t>Nov. 24, 2015</t>
  </si>
  <si>
    <t>Nov. 09, 2015</t>
  </si>
  <si>
    <t>Nov. 01, 2015</t>
  </si>
  <si>
    <t>Oct. 29, 2015</t>
  </si>
  <si>
    <t>Oct. 13, 2015</t>
  </si>
  <si>
    <t>Subsequent Event [Line Items]</t>
  </si>
  <si>
    <t>PBF LLC [Member] | Series A Units [Member]</t>
  </si>
  <si>
    <t>Subsequent Event [Member] | Class A Common Stock [Member]</t>
  </si>
  <si>
    <t>Common Stock, Dividends, Per Share, Declared</t>
  </si>
  <si>
    <t>Subsequent Event [Member] | PBF Logistics LP [Member]</t>
  </si>
  <si>
    <t>Cash distribution (in dollars per share)</t>
  </si>
  <si>
    <t>Subsequent Event [Member] | PBF Energy [Member] | Class A Common Stock [Member]</t>
  </si>
  <si>
    <t>95.00%</t>
  </si>
  <si>
    <t>Subsequent Event [Member] | PBF Energy [Member] | Series C Units [Member]</t>
  </si>
  <si>
    <t>Sale of Stock, Number of Shares Issued in Transaction</t>
  </si>
  <si>
    <t>Subsequent Event [Member] | PBF LLC [Member]</t>
  </si>
  <si>
    <t>Subsequent Event [Member] | PBF LLC [Member] | Series A Units [Member]</t>
  </si>
  <si>
    <t>5.00%</t>
  </si>
  <si>
    <t>Public Offering [Member] | Subsequent Event [Member] | PBF Energy Inc. [Member] | Class A Common Stock [Member]</t>
  </si>
  <si>
    <t>Proceeds from Issuance or Sale of Equity</t>
  </si>
  <si>
    <t>Over-Allotment Option [Member] | Subsequent Event [Member] | PBF Energy Inc. [Member] | Class A Common Stock [Member]</t>
  </si>
  <si>
    <t>Chalmette Refining L.L.C. [Member] | Subsequent Event [Member]</t>
  </si>
  <si>
    <t>Business Combination, Estimated Inventory And Working Capital Acquire</t>
  </si>
  <si>
    <t>T&amp;M Terminal Company [Member] | Subsequent Event [Member] | Charlmette Refining [Member]</t>
  </si>
  <si>
    <t>Noncontrolling Interest, Ownership Percentage by Parent</t>
  </si>
  <si>
    <t>80.00%</t>
  </si>
  <si>
    <t>MOEM Pipeline [Member] | Subsequent Event [Member] | Charlmette Refining [Member]</t>
  </si>
  <si>
    <t>Collins Pipeline Company [Member] | Subsequent Event [Member] | Charlmette Refining [Member]</t>
  </si>
  <si>
    <t>PBF Energy Inc. [Member] | PBF LLC [Member]</t>
  </si>
  <si>
    <t>PBF Energy Inc. [Member] | Subsequent Event [Member] | PBF LLC [Member]</t>
  </si>
  <si>
    <t>7% Senior Secured Notes due 2023 [Member] [Member] | Subsequent Event [Member]</t>
  </si>
  <si>
    <t>7.00%</t>
  </si>
  <si>
    <t>Senior Notes [Member] | Line of Credit [Member] | Subsequent Event [Member] | PBF Rail Logistics Company LLC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45026</v>
      </c>
    </row>
    <row r="6" spans="1:3">
      <c t="s" r="A6" s="4">
        <v>8</v>
      </c>
      <c t="s" r="B6" s="4">
        <v>9</v>
      </c>
    </row>
    <row r="7" spans="1:3">
      <c t="s" r="A7" s="4">
        <v>10</v>
      </c>
      <c t="s" r="B7" s="4">
        <v>11</v>
      </c>
    </row>
    <row r="8" spans="1:3">
      <c t="s" r="A8" s="4">
        <v>12</v>
      </c>
      <c t="s" r="B8" s="4">
        <v>13</v>
      </c>
    </row>
    <row r="9" spans="1:3">
      <c t="s" r="A9" s="4">
        <v>14</v>
      </c>
      <c t="s" r="B9" s="5">
        <v>15</v>
      </c>
    </row>
    <row r="10" spans="1:3">
      <c t="s" r="A10" s="4">
        <v>16</v>
      </c>
      <c t="n" r="B10" s="6">
        <v>2015</v>
      </c>
    </row>
    <row r="11" spans="1:3">
      <c t="s" r="A11" s="4">
        <v>17</v>
      </c>
      <c t="s" r="B11" s="4">
        <v>18</v>
      </c>
    </row>
    <row r="12" spans="1:3">
      <c t="s" r="A12" s="4">
        <v>19</v>
      </c>
      <c t="s" r="B12" s="4">
        <v>20</v>
      </c>
    </row>
    <row r="13" spans="1:3">
      <c t="s" r="A13" s="4">
        <v>21</v>
      </c>
      <c t="s" r="B13" s="4">
        <v>22</v>
      </c>
    </row>
    <row r="14" spans="1:3">
      <c t="s" r="A14" s="4">
        <v>23</v>
      </c>
      <c t="n" r="C14"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v>
      </c>
      <c t="s" r="B1" s="2">
        <v>2</v>
      </c>
      <c t="s" r="C1" s="2">
        <v>25</v>
      </c>
    </row>
    <row r="2" spans="1:3">
      <c t="s" r="A2" s="3">
        <v>26</v>
      </c>
    </row>
    <row r="3" spans="1:3">
      <c t="s" r="A3" s="4">
        <v>27</v>
      </c>
      <c t="n" r="B3" s="7">
        <v>471582</v>
      </c>
      <c t="n" r="C3" s="7">
        <v>367780</v>
      </c>
    </row>
    <row r="4" spans="1:3">
      <c t="s" r="A4" s="4">
        <v>28</v>
      </c>
      <c t="n" r="B4" s="6">
        <v>395624</v>
      </c>
      <c t="n" r="C4" s="6">
        <v>551269</v>
      </c>
    </row>
    <row r="5" spans="1:3">
      <c t="s" r="A5" s="4">
        <v>29</v>
      </c>
      <c t="n" r="B5" s="6">
        <v>1101182</v>
      </c>
      <c t="n" r="C5" s="6">
        <v>1102261</v>
      </c>
    </row>
    <row r="6" spans="1:3">
      <c t="s" r="A6" s="4">
        <v>30</v>
      </c>
      <c t="n" r="B6" s="6">
        <v>71398</v>
      </c>
      <c t="n" r="C6" s="6">
        <v>32452</v>
      </c>
    </row>
    <row r="7" spans="1:3">
      <c t="s" r="A7" s="4">
        <v>31</v>
      </c>
      <c t="n" r="B7" s="6">
        <v>2039786</v>
      </c>
      <c t="n" r="C7" s="6">
        <v>2053762</v>
      </c>
    </row>
    <row r="8" spans="1:3">
      <c t="s" r="A8" s="4">
        <v>32</v>
      </c>
      <c t="n" r="B8" s="6">
        <v>1960149</v>
      </c>
      <c t="n" r="C8" s="6">
        <v>1936839</v>
      </c>
    </row>
    <row r="9" spans="1:3">
      <c t="s" r="A9" s="4">
        <v>33</v>
      </c>
      <c t="n" r="B9" s="6">
        <v>234249</v>
      </c>
      <c t="n" r="C9" s="6">
        <v>234930</v>
      </c>
    </row>
    <row r="10" spans="1:3">
      <c t="s" r="A10" s="4">
        <v>34</v>
      </c>
      <c t="n" r="B10" s="6">
        <v>311420</v>
      </c>
      <c t="n" r="C10" s="6">
        <v>332669</v>
      </c>
    </row>
    <row r="11" spans="1:3">
      <c t="s" r="A11" s="4">
        <v>35</v>
      </c>
      <c t="n" r="B11" s="6">
        <v>4545604</v>
      </c>
      <c t="n" r="C11" s="6">
        <v>4558200</v>
      </c>
    </row>
    <row r="12" spans="1:3">
      <c t="s" r="A12" s="3">
        <v>36</v>
      </c>
    </row>
    <row r="13" spans="1:3">
      <c t="s" r="A13" s="4">
        <v>37</v>
      </c>
      <c t="n" r="B13" s="6">
        <v>212772</v>
      </c>
      <c t="n" r="C13" s="6">
        <v>335268</v>
      </c>
    </row>
    <row r="14" spans="1:3">
      <c t="s" r="A14" s="4">
        <v>38</v>
      </c>
      <c t="n" r="B14" s="6">
        <v>908498</v>
      </c>
      <c t="n" r="C14" s="6">
        <v>1130905</v>
      </c>
    </row>
    <row r="15" spans="1:3">
      <c t="s" r="A15" s="4">
        <v>39</v>
      </c>
      <c t="n" r="B15" s="6">
        <v>4174</v>
      </c>
      <c t="n" r="C15" s="6">
        <v>1227</v>
      </c>
    </row>
    <row r="16" spans="1:3">
      <c t="s" r="A16" s="4">
        <v>40</v>
      </c>
      <c t="n" r="B16" s="6">
        <v>1125444</v>
      </c>
      <c t="n" r="C16" s="6">
        <v>1467400</v>
      </c>
    </row>
    <row r="17" spans="1:3">
      <c t="s" r="A17" s="4">
        <v>41</v>
      </c>
      <c t="n" r="B17" s="6">
        <v>8000</v>
      </c>
      <c t="n" r="C17" s="6">
        <v>8000</v>
      </c>
    </row>
    <row r="18" spans="1:3">
      <c t="s" r="A18" s="4">
        <v>42</v>
      </c>
      <c t="n" r="B18" s="6">
        <v>1373122</v>
      </c>
      <c t="n" r="C18" s="6">
        <v>1252349</v>
      </c>
    </row>
    <row r="19" spans="1:3">
      <c t="s" r="A19" s="4">
        <v>43</v>
      </c>
      <c t="n" r="B19" s="6">
        <v>134358</v>
      </c>
      <c t="n" r="C19" s="6">
        <v>109754</v>
      </c>
    </row>
    <row r="20" spans="1:3">
      <c t="s" r="A20" s="4">
        <v>44</v>
      </c>
      <c t="n" r="B20" s="6">
        <v>63119</v>
      </c>
      <c t="n" r="C20" s="6">
        <v>62750</v>
      </c>
    </row>
    <row r="21" spans="1:3">
      <c t="s" r="A21" s="4">
        <v>45</v>
      </c>
      <c t="n" r="B21" s="7">
        <v>2704043</v>
      </c>
      <c t="n" r="C21" s="7">
        <v>2900253</v>
      </c>
    </row>
    <row r="22" spans="1:3">
      <c t="s" r="A22" s="4">
        <v>46</v>
      </c>
      <c t="s" r="B22" s="4">
        <v>47</v>
      </c>
      <c t="s" r="C22" s="4">
        <v>47</v>
      </c>
    </row>
    <row r="23" spans="1:3">
      <c t="s" r="A23" s="3">
        <v>48</v>
      </c>
    </row>
    <row r="24" spans="1:3">
      <c t="s" r="A24" s="4">
        <v>49</v>
      </c>
      <c t="n" r="B24" s="7">
        <v>-150804</v>
      </c>
      <c t="n" r="C24" s="7">
        <v>-142731</v>
      </c>
    </row>
    <row r="25" spans="1:3">
      <c t="s" r="A25" s="4">
        <v>50</v>
      </c>
      <c t="n" r="B25" s="6">
        <v>702448</v>
      </c>
      <c t="n" r="C25" s="6">
        <v>528942</v>
      </c>
    </row>
    <row r="26" spans="1:3">
      <c t="s" r="A26" s="4">
        <v>51</v>
      </c>
      <c t="n" r="B26" s="6">
        <v>-25561</v>
      </c>
      <c t="n" r="C26" s="6">
        <v>-26876</v>
      </c>
    </row>
    <row r="27" spans="1:3">
      <c t="s" r="A27" s="4">
        <v>52</v>
      </c>
      <c t="n" r="B27" s="6">
        <v>1499518</v>
      </c>
      <c t="n" r="C27" s="6">
        <v>1316468</v>
      </c>
    </row>
    <row r="28" spans="1:3">
      <c t="s" r="A28" s="4">
        <v>53</v>
      </c>
      <c t="n" r="B28" s="6">
        <v>336933</v>
      </c>
      <c t="n" r="C28" s="6">
        <v>336369</v>
      </c>
    </row>
    <row r="29" spans="1:3">
      <c t="s" r="A29" s="4">
        <v>54</v>
      </c>
      <c t="n" r="B29" s="6">
        <v>1836451</v>
      </c>
      <c t="n" r="C29" s="6">
        <v>1652837</v>
      </c>
    </row>
    <row r="30" spans="1:3">
      <c t="s" r="A30" s="4">
        <v>55</v>
      </c>
      <c t="n" r="B30" s="6">
        <v>4545604</v>
      </c>
      <c t="n" r="C30" s="6">
        <v>4558200</v>
      </c>
    </row>
    <row r="31" spans="1:3">
      <c t="s" r="A31" s="4">
        <v>56</v>
      </c>
    </row>
    <row r="32" spans="1:3">
      <c t="s" r="A32" s="3">
        <v>36</v>
      </c>
    </row>
    <row r="33" spans="1:3">
      <c t="s" r="A33" s="4">
        <v>57</v>
      </c>
      <c t="n" r="B33" s="6">
        <v>5110</v>
      </c>
      <c t="n" r="C33" s="6">
        <v>5110</v>
      </c>
    </row>
    <row r="34" spans="1:3">
      <c t="s" r="A34" s="4">
        <v>58</v>
      </c>
    </row>
    <row r="35" spans="1:3">
      <c t="s" r="A35" s="3">
        <v>48</v>
      </c>
    </row>
    <row r="36" spans="1:3">
      <c t="s" r="A36" s="4">
        <v>59</v>
      </c>
      <c t="n" r="B36" s="6">
        <v>50847</v>
      </c>
      <c t="n" r="C36" s="6">
        <v>91179</v>
      </c>
    </row>
    <row r="37" spans="1:3">
      <c t="s" r="A37" s="4">
        <v>60</v>
      </c>
    </row>
    <row r="38" spans="1:3">
      <c t="s" r="A38" s="3">
        <v>48</v>
      </c>
    </row>
    <row r="39" spans="1:3">
      <c t="s" r="A39" s="4">
        <v>59</v>
      </c>
      <c t="n" r="B39" s="6">
        <v>922588</v>
      </c>
      <c t="n" r="C39" s="7">
        <v>865954</v>
      </c>
    </row>
    <row r="40" spans="1:3">
      <c t="s" r="A40" s="4">
        <v>49</v>
      </c>
      <c t="n" r="B40" s="7">
        <v>-1508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8</v>
      </c>
      <c t="s" r="B1" s="2">
        <v>1</v>
      </c>
    </row>
    <row r="2" spans="1:2">
      <c t="s" r="B2" s="2">
        <v>66</v>
      </c>
    </row>
    <row r="3" spans="1:2">
      <c t="s" r="A3" s="3">
        <v>179</v>
      </c>
    </row>
    <row r="4" spans="1:2">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38</v>
      </c>
    </row>
    <row r="4" spans="1:2">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45</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5</v>
      </c>
      <c t="s" r="B1" s="2">
        <v>1</v>
      </c>
    </row>
    <row r="2" spans="1:2">
      <c t="s" r="B2" s="2">
        <v>2</v>
      </c>
    </row>
    <row r="3" spans="1:2">
      <c t="s" r="A3" s="3">
        <v>148</v>
      </c>
    </row>
    <row r="4" spans="1:2">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8</v>
      </c>
      <c t="s" r="B1" s="2">
        <v>1</v>
      </c>
    </row>
    <row r="2" spans="1:2">
      <c t="s" r="B2" s="2">
        <v>2</v>
      </c>
    </row>
    <row r="3" spans="1:2">
      <c t="s" r="A3" s="3">
        <v>151</v>
      </c>
    </row>
    <row r="4" spans="1:2">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154</v>
      </c>
    </row>
    <row r="4" spans="1:2">
      <c t="s" r="A4" s="4">
        <v>202</v>
      </c>
      <c t="s" r="B4"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4</v>
      </c>
      <c t="s" r="B1" s="2">
        <v>1</v>
      </c>
    </row>
    <row r="2" spans="1:2">
      <c t="s" r="B2" s="2">
        <v>2</v>
      </c>
    </row>
    <row r="3" spans="1:2">
      <c t="s" r="A3" s="3">
        <v>157</v>
      </c>
    </row>
    <row r="4" spans="1:2">
      <c t="s" r="A4" s="4">
        <v>205</v>
      </c>
      <c t="s" r="B4"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7</v>
      </c>
      <c t="s" r="B1" s="2">
        <v>1</v>
      </c>
    </row>
    <row r="2" spans="1:2">
      <c t="s" r="B2" s="2">
        <v>2</v>
      </c>
    </row>
    <row r="3" spans="1:2">
      <c t="s" r="A3" s="3">
        <v>169</v>
      </c>
    </row>
    <row r="4" spans="1:2">
      <c t="s" r="A4" s="4">
        <v>208</v>
      </c>
      <c t="s" r="B4"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1</v>
      </c>
      <c t="s" r="B1" s="2">
        <v>2</v>
      </c>
      <c t="s" r="C1" s="2">
        <v>25</v>
      </c>
    </row>
    <row r="2" spans="1:3">
      <c t="s" r="A2" s="4">
        <v>56</v>
      </c>
    </row>
    <row r="3" spans="1:3">
      <c t="s" r="A3" s="4">
        <v>62</v>
      </c>
      <c t="n" r="B3" s="6">
        <v>1000000</v>
      </c>
      <c t="n" r="C3" s="6">
        <v>1000000</v>
      </c>
    </row>
    <row r="4" spans="1:3">
      <c t="s" r="A4" s="4">
        <v>63</v>
      </c>
      <c t="n" r="B4" s="6">
        <v>1000000</v>
      </c>
      <c t="n" r="C4" s="6">
        <v>1000000</v>
      </c>
    </row>
    <row r="5" spans="1:3">
      <c t="s" r="A5" s="4">
        <v>58</v>
      </c>
    </row>
    <row r="6" spans="1:3">
      <c t="s" r="A6" s="4">
        <v>62</v>
      </c>
      <c t="n" r="B6" s="6">
        <v>5111358</v>
      </c>
      <c t="n" r="C6" s="6">
        <v>9170696</v>
      </c>
    </row>
    <row r="7" spans="1:3">
      <c t="s" r="A7" s="4">
        <v>63</v>
      </c>
      <c t="n" r="B7" s="6">
        <v>5111358</v>
      </c>
      <c t="n" r="C7" s="6">
        <v>9170696</v>
      </c>
    </row>
    <row r="8" spans="1:3">
      <c t="s" r="A8" s="4">
        <v>60</v>
      </c>
    </row>
    <row r="9" spans="1:3">
      <c t="s" r="A9" s="4">
        <v>62</v>
      </c>
      <c t="n" r="B9" s="6">
        <v>85893850</v>
      </c>
      <c t="n" r="C9" s="6">
        <v>81981119</v>
      </c>
    </row>
    <row r="10" spans="1:3">
      <c t="s" r="A10" s="4">
        <v>63</v>
      </c>
      <c t="n" r="B10" s="6">
        <v>85893850</v>
      </c>
      <c t="n" r="C10" s="6">
        <v>81981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73</v>
      </c>
    </row>
    <row r="4" spans="1:2">
      <c t="s" r="A4" s="4">
        <v>211</v>
      </c>
      <c t="s" r="B4"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13</v>
      </c>
      <c t="s" r="B1" s="2">
        <v>1</v>
      </c>
    </row>
    <row r="2" spans="1:2">
      <c t="s" r="B2" s="2">
        <v>2</v>
      </c>
    </row>
    <row r="3" spans="1:2">
      <c t="s" r="A3" s="3">
        <v>176</v>
      </c>
    </row>
    <row r="4" spans="1:2">
      <c t="s" r="A4" s="4">
        <v>214</v>
      </c>
      <c t="s" r="B4" s="4">
        <v>215</v>
      </c>
    </row>
    <row r="5" spans="1:2">
      <c t="s" r="A5" s="4">
        <v>216</v>
      </c>
      <c t="s" r="B5" s="4">
        <v>217</v>
      </c>
    </row>
    <row r="6" spans="1:2">
      <c t="s" r="A6" s="4">
        <v>218</v>
      </c>
      <c t="s" r="B6"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20</v>
      </c>
      <c t="s" r="B1" s="2">
        <v>1</v>
      </c>
    </row>
    <row r="2" spans="1:2">
      <c t="s" r="B2" s="2">
        <v>66</v>
      </c>
    </row>
    <row r="3" spans="1:2">
      <c t="s" r="A3" s="3">
        <v>179</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5</v>
      </c>
      <c t="s" r="B1" s="2">
        <v>1</v>
      </c>
    </row>
    <row r="2" spans="1:2">
      <c t="s" r="B2" s="2">
        <v>2</v>
      </c>
    </row>
    <row r="3" spans="1:2">
      <c t="s" r="A3" s="3">
        <v>182</v>
      </c>
    </row>
    <row r="4" spans="1:2">
      <c t="s" r="A4" s="4">
        <v>226</v>
      </c>
      <c t="s" r="B4"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14"/>
  </cols>
  <sheetData>
    <row r="1" spans="1:4">
      <c t="s" r="A1" s="1">
        <v>228</v>
      </c>
      <c t="s" r="B1" s="2">
        <v>229</v>
      </c>
      <c t="s" r="C1" s="2">
        <v>230</v>
      </c>
      <c t="s" r="D1" s="2">
        <v>25</v>
      </c>
    </row>
    <row r="2" spans="1:4">
      <c t="s" r="A2" s="3">
        <v>231</v>
      </c>
    </row>
    <row r="3" spans="1:4">
      <c t="s" r="A3" s="4">
        <v>232</v>
      </c>
      <c t="s" r="C3" s="4">
        <v>233</v>
      </c>
      <c t="s" r="D3" s="4">
        <v>233</v>
      </c>
    </row>
    <row r="4" spans="1:4">
      <c t="s" r="A4" s="4">
        <v>234</v>
      </c>
      <c t="n" r="C4" s="6">
        <v>2</v>
      </c>
    </row>
    <row r="5" spans="1:4">
      <c t="s" r="A5" s="4">
        <v>235</v>
      </c>
    </row>
    <row r="6" spans="1:4">
      <c t="s" r="A6" s="3">
        <v>231</v>
      </c>
    </row>
    <row r="7" spans="1:4">
      <c t="s" r="A7" s="4">
        <v>232</v>
      </c>
      <c t="s" r="C7" s="4">
        <v>236</v>
      </c>
      <c t="s" r="D7" s="4">
        <v>237</v>
      </c>
    </row>
    <row r="8" spans="1:4">
      <c t="s" r="A8" s="4">
        <v>238</v>
      </c>
    </row>
    <row r="9" spans="1:4">
      <c t="s" r="A9" s="3">
        <v>231</v>
      </c>
    </row>
    <row r="10" spans="1:4">
      <c t="s" r="A10" s="4">
        <v>239</v>
      </c>
      <c t="n" r="C10" s="8">
        <v>85893849.97</v>
      </c>
    </row>
    <row r="11" spans="1:4">
      <c t="s" r="A11" s="4">
        <v>240</v>
      </c>
      <c t="s" r="C11" s="4">
        <v>241</v>
      </c>
      <c t="s" r="D11" s="4">
        <v>242</v>
      </c>
    </row>
    <row r="12" spans="1:4">
      <c t="s" r="A12" s="4">
        <v>243</v>
      </c>
    </row>
    <row r="13" spans="1:4">
      <c t="s" r="A13" s="3">
        <v>231</v>
      </c>
    </row>
    <row r="14" spans="1:4">
      <c t="s" r="A14" s="4">
        <v>239</v>
      </c>
      <c t="n" r="C14" s="6">
        <v>5111358</v>
      </c>
    </row>
    <row r="15" spans="1:4">
      <c t="s" r="A15" s="4">
        <v>240</v>
      </c>
      <c t="s" r="C15" s="4">
        <v>244</v>
      </c>
    </row>
    <row r="16" spans="1:4">
      <c t="s" r="A16" s="4">
        <v>245</v>
      </c>
    </row>
    <row r="17" spans="1:4">
      <c t="s" r="A17" s="3">
        <v>231</v>
      </c>
    </row>
    <row r="18" spans="1:4">
      <c t="s" r="A18" s="4">
        <v>246</v>
      </c>
      <c t="n" r="B18" s="6">
        <v>38046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47</v>
      </c>
      <c t="s" r="B1" s="2">
        <v>248</v>
      </c>
      <c t="s" r="C1" s="2">
        <v>249</v>
      </c>
      <c t="s" r="D1" s="2">
        <v>66</v>
      </c>
      <c t="s" r="E1" s="2">
        <v>250</v>
      </c>
      <c t="s" r="F1" s="2">
        <v>2</v>
      </c>
      <c t="s" r="G1" s="2">
        <v>25</v>
      </c>
    </row>
    <row r="2" spans="1:7">
      <c t="s" r="A2" s="3">
        <v>251</v>
      </c>
    </row>
    <row r="3" spans="1:7">
      <c t="s" r="A3" s="4">
        <v>232</v>
      </c>
      <c t="s" r="F3" s="4">
        <v>233</v>
      </c>
      <c t="s" r="G3" s="4">
        <v>233</v>
      </c>
    </row>
    <row r="4" spans="1:7">
      <c t="s" r="A4" s="4">
        <v>252</v>
      </c>
    </row>
    <row r="5" spans="1:7">
      <c t="s" r="A5" s="3">
        <v>251</v>
      </c>
    </row>
    <row r="6" spans="1:7">
      <c t="s" r="A6" s="4">
        <v>232</v>
      </c>
      <c t="s" r="F6" s="4">
        <v>253</v>
      </c>
      <c t="s" r="G6" s="4">
        <v>254</v>
      </c>
    </row>
    <row r="7" spans="1:7">
      <c t="s" r="A7" s="4">
        <v>235</v>
      </c>
    </row>
    <row r="8" spans="1:7">
      <c t="s" r="A8" s="3">
        <v>251</v>
      </c>
    </row>
    <row r="9" spans="1:7">
      <c t="s" r="A9" s="4">
        <v>232</v>
      </c>
      <c t="s" r="F9" s="4">
        <v>236</v>
      </c>
      <c t="s" r="G9" s="4">
        <v>237</v>
      </c>
    </row>
    <row r="10" spans="1:7">
      <c t="s" r="A10" s="4">
        <v>255</v>
      </c>
    </row>
    <row r="11" spans="1:7">
      <c t="s" r="A11" s="3">
        <v>251</v>
      </c>
    </row>
    <row r="12" spans="1:7">
      <c t="s" r="A12" s="4">
        <v>256</v>
      </c>
      <c t="n" r="E12" s="6">
        <v>15812500</v>
      </c>
    </row>
    <row r="13" spans="1:7">
      <c t="s" r="A13" s="4">
        <v>257</v>
      </c>
    </row>
    <row r="14" spans="1:7">
      <c t="s" r="A14" s="3">
        <v>251</v>
      </c>
    </row>
    <row r="15" spans="1:7">
      <c t="s" r="A15" s="4">
        <v>258</v>
      </c>
      <c t="n" r="F15" s="6">
        <v>2572944</v>
      </c>
    </row>
    <row r="16" spans="1:7">
      <c t="s" r="A16" s="4">
        <v>259</v>
      </c>
    </row>
    <row r="17" spans="1:7">
      <c t="s" r="A17" s="3">
        <v>251</v>
      </c>
    </row>
    <row r="18" spans="1:7">
      <c t="s" r="A18" s="4">
        <v>258</v>
      </c>
      <c t="n" r="F18" s="6">
        <v>15886553</v>
      </c>
    </row>
    <row r="19" spans="1:7">
      <c t="s" r="A19" s="4">
        <v>260</v>
      </c>
    </row>
    <row r="20" spans="1:7">
      <c t="s" r="A20" s="3">
        <v>251</v>
      </c>
    </row>
    <row r="21" spans="1:7">
      <c t="s" r="A21" s="4">
        <v>261</v>
      </c>
      <c t="n" r="C21" s="7">
        <v>150000000</v>
      </c>
      <c t="n" r="D21" s="7">
        <v>150000000</v>
      </c>
    </row>
    <row r="22" spans="1:7">
      <c t="s" r="A22" s="4">
        <v>262</v>
      </c>
    </row>
    <row r="23" spans="1:7">
      <c t="s" r="A23" s="3">
        <v>251</v>
      </c>
    </row>
    <row r="24" spans="1:7">
      <c t="s" r="A24" s="4">
        <v>261</v>
      </c>
      <c t="n" r="B24" s="7">
        <v>143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3</v>
      </c>
      <c t="s" r="B1" s="2">
        <v>2</v>
      </c>
      <c t="s" r="C1" s="2">
        <v>25</v>
      </c>
    </row>
    <row r="2" spans="1:3">
      <c t="s" r="A2" s="3">
        <v>264</v>
      </c>
    </row>
    <row r="3" spans="1:3">
      <c t="s" r="A3" s="4">
        <v>265</v>
      </c>
      <c t="n" r="B3" s="6">
        <v>34352810</v>
      </c>
      <c t="n" r="C3" s="6">
        <v>32983577</v>
      </c>
    </row>
    <row r="4" spans="1:3">
      <c t="s" r="A4" s="4">
        <v>232</v>
      </c>
      <c t="s" r="B4" s="4">
        <v>233</v>
      </c>
      <c t="s" r="C4" s="4">
        <v>233</v>
      </c>
    </row>
    <row r="5" spans="1:3">
      <c t="s" r="A5" s="4">
        <v>252</v>
      </c>
    </row>
    <row r="6" spans="1:3">
      <c t="s" r="A6" s="3">
        <v>264</v>
      </c>
    </row>
    <row r="7" spans="1:3">
      <c t="s" r="A7" s="4">
        <v>265</v>
      </c>
      <c t="n" r="B7" s="6">
        <v>15893313</v>
      </c>
      <c t="n" r="C7" s="6">
        <v>15812500</v>
      </c>
    </row>
    <row r="8" spans="1:3">
      <c t="s" r="A8" s="4">
        <v>232</v>
      </c>
      <c t="s" r="B8" s="4">
        <v>253</v>
      </c>
      <c t="s" r="C8" s="4">
        <v>254</v>
      </c>
    </row>
    <row r="9" spans="1:3">
      <c t="s" r="A9" s="4">
        <v>235</v>
      </c>
    </row>
    <row r="10" spans="1:3">
      <c t="s" r="A10" s="3">
        <v>264</v>
      </c>
    </row>
    <row r="11" spans="1:3">
      <c t="s" r="A11" s="4">
        <v>265</v>
      </c>
      <c t="n" r="B11" s="6">
        <v>18459497</v>
      </c>
      <c t="n" r="C11" s="6">
        <v>17171077</v>
      </c>
    </row>
    <row r="12" spans="1:3">
      <c t="s" r="A12" s="4">
        <v>232</v>
      </c>
      <c t="s" r="B12" s="4">
        <v>236</v>
      </c>
      <c t="s" r="C12" s="4">
        <v>2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65</v>
      </c>
      <c t="s" r="D1" s="2">
        <v>1</v>
      </c>
    </row>
    <row r="2" spans="1:5">
      <c t="s" r="B2" s="2">
        <v>2</v>
      </c>
      <c t="s" r="C2" s="2">
        <v>66</v>
      </c>
      <c t="s" r="D2" s="2">
        <v>2</v>
      </c>
      <c t="s" r="E2" s="2">
        <v>66</v>
      </c>
    </row>
    <row r="3" spans="1:5">
      <c t="s" r="A3" s="3">
        <v>267</v>
      </c>
    </row>
    <row r="4" spans="1:5">
      <c t="s" r="A4" s="4">
        <v>268</v>
      </c>
      <c t="n" r="D4" s="7">
        <v>1652837</v>
      </c>
      <c t="n" r="E4" s="7">
        <v>1779710</v>
      </c>
    </row>
    <row r="5" spans="1:5">
      <c t="s" r="A5" s="4">
        <v>89</v>
      </c>
      <c t="n" r="B5" s="7">
        <v>59309</v>
      </c>
      <c t="n" r="C5" s="7">
        <v>257268</v>
      </c>
      <c t="n" r="D5" s="6">
        <v>442895</v>
      </c>
      <c t="n" r="E5" s="6">
        <v>546953</v>
      </c>
    </row>
    <row r="6" spans="1:5">
      <c t="s" r="A6" s="4">
        <v>90</v>
      </c>
      <c t="n" r="B6" s="6">
        <v>9381</v>
      </c>
      <c t="n" r="C6" s="6">
        <v>4637</v>
      </c>
      <c t="n" r="D6" s="6">
        <v>26608</v>
      </c>
      <c t="n" r="E6" s="6">
        <v>7328</v>
      </c>
    </row>
    <row r="7" spans="1:5">
      <c t="s" r="A7" s="4">
        <v>89</v>
      </c>
      <c t="n" r="B7" s="6">
        <v>68690</v>
      </c>
      <c t="n" r="C7" s="6">
        <v>261905</v>
      </c>
      <c t="n" r="D7" s="6">
        <v>469503</v>
      </c>
      <c t="n" r="E7" s="6">
        <v>554281</v>
      </c>
    </row>
    <row r="8" spans="1:5">
      <c t="s" r="A8" s="4">
        <v>269</v>
      </c>
      <c t="n" r="D8" s="6">
        <v>-285148</v>
      </c>
      <c t="n" r="E8" s="6">
        <v>-286253</v>
      </c>
    </row>
    <row r="9" spans="1:5">
      <c t="s" r="A9" s="4">
        <v>270</v>
      </c>
      <c t="n" r="D9" s="6">
        <v>0</v>
      </c>
    </row>
    <row r="10" spans="1:5">
      <c t="s" r="A10" s="4">
        <v>95</v>
      </c>
      <c t="n" r="D10" s="6">
        <v>8757</v>
      </c>
      <c t="n" r="E10" s="6">
        <v>5377</v>
      </c>
    </row>
    <row r="11" spans="1:5">
      <c t="s" r="A11" s="4">
        <v>271</v>
      </c>
      <c t="n" r="E11" s="6">
        <v>335957</v>
      </c>
    </row>
    <row r="12" spans="1:5">
      <c t="s" r="A12" s="4">
        <v>272</v>
      </c>
      <c t="n" r="D12" s="6">
        <v>1425</v>
      </c>
      <c t="n" r="E12" s="6">
        <v>2477</v>
      </c>
    </row>
    <row r="13" spans="1:5">
      <c t="s" r="A13" s="4">
        <v>273</v>
      </c>
      <c t="n" r="D13" s="6">
        <v>-8073</v>
      </c>
    </row>
    <row r="14" spans="1:5">
      <c t="s" r="A14" s="4">
        <v>274</v>
      </c>
      <c t="n" r="B14" s="6">
        <v>1836451</v>
      </c>
      <c t="n" r="C14" s="6">
        <v>2358956</v>
      </c>
      <c t="n" r="D14" s="6">
        <v>1836451</v>
      </c>
      <c t="n" r="E14" s="6">
        <v>2358956</v>
      </c>
    </row>
    <row r="15" spans="1:5">
      <c t="s" r="A15" s="4">
        <v>275</v>
      </c>
      <c t="n" r="D15" s="6">
        <v>-8073</v>
      </c>
      <c t="n" r="E15" s="6">
        <v>-32593</v>
      </c>
    </row>
    <row r="16" spans="1:5">
      <c t="s" r="A16" s="4">
        <v>276</v>
      </c>
    </row>
    <row r="17" spans="1:5">
      <c t="s" r="A17" s="3">
        <v>267</v>
      </c>
    </row>
    <row r="18" spans="1:5">
      <c t="s" r="A18" s="4">
        <v>268</v>
      </c>
      <c t="n" r="D18" s="6">
        <v>1316468</v>
      </c>
      <c t="n" r="E18" s="6">
        <v>1779710</v>
      </c>
    </row>
    <row r="19" spans="1:5">
      <c t="s" r="A19" s="4">
        <v>89</v>
      </c>
      <c t="n" r="D19" s="6">
        <v>442895</v>
      </c>
      <c t="n" r="E19" s="6">
        <v>546953</v>
      </c>
    </row>
    <row r="20" spans="1:5">
      <c t="s" r="A20" s="4">
        <v>269</v>
      </c>
      <c t="n" r="D20" s="6">
        <v>-268066</v>
      </c>
      <c t="n" r="E20" s="6">
        <v>-283680</v>
      </c>
    </row>
    <row r="21" spans="1:5">
      <c t="s" r="A21" s="4">
        <v>270</v>
      </c>
      <c t="n" r="D21" s="6">
        <v>11390</v>
      </c>
      <c t="n" r="E21" s="6">
        <v>4249</v>
      </c>
    </row>
    <row r="22" spans="1:5">
      <c t="s" r="A22" s="4">
        <v>95</v>
      </c>
      <c t="n" r="D22" s="6">
        <v>6329</v>
      </c>
      <c t="n" r="E22" s="6">
        <v>4724</v>
      </c>
    </row>
    <row r="23" spans="1:5">
      <c t="s" r="A23" s="4">
        <v>271</v>
      </c>
      <c t="n" r="E23" s="6">
        <v>0</v>
      </c>
    </row>
    <row r="24" spans="1:5">
      <c t="s" r="A24" s="4">
        <v>272</v>
      </c>
      <c t="n" r="D24" s="6">
        <v>1425</v>
      </c>
      <c t="n" r="E24" s="6">
        <v>2477</v>
      </c>
    </row>
    <row r="25" spans="1:5">
      <c t="s" r="A25" s="4">
        <v>273</v>
      </c>
      <c t="n" r="D25" s="6">
        <v>-8073</v>
      </c>
      <c t="n" r="E25" s="6">
        <v>32593</v>
      </c>
    </row>
    <row r="26" spans="1:5">
      <c t="s" r="A26" s="4">
        <v>274</v>
      </c>
      <c t="n" r="B26" s="6">
        <v>1499518</v>
      </c>
      <c t="n" r="C26" s="6">
        <v>2021840</v>
      </c>
      <c t="n" r="D26" s="6">
        <v>1499518</v>
      </c>
      <c t="n" r="E26" s="6">
        <v>2021840</v>
      </c>
    </row>
    <row r="27" spans="1:5">
      <c t="s" r="A27" s="4">
        <v>277</v>
      </c>
    </row>
    <row r="28" spans="1:5">
      <c t="s" r="A28" s="3">
        <v>267</v>
      </c>
    </row>
    <row r="29" spans="1:5">
      <c t="s" r="A29" s="4">
        <v>268</v>
      </c>
      <c t="n" r="D29" s="6">
        <v>336369</v>
      </c>
      <c t="n" r="E29" s="6">
        <v>0</v>
      </c>
    </row>
    <row r="30" spans="1:5">
      <c t="s" r="A30" s="4">
        <v>90</v>
      </c>
      <c t="n" r="D30" s="6">
        <v>26608</v>
      </c>
      <c t="n" r="E30" s="6">
        <v>7328</v>
      </c>
    </row>
    <row r="31" spans="1:5">
      <c t="s" r="A31" s="4">
        <v>269</v>
      </c>
      <c t="n" r="D31" s="6">
        <v>-17082</v>
      </c>
      <c t="n" r="E31" s="6">
        <v>-2573</v>
      </c>
    </row>
    <row r="32" spans="1:5">
      <c t="s" r="A32" s="4">
        <v>270</v>
      </c>
      <c t="n" r="D32" s="6">
        <v>-11390</v>
      </c>
      <c t="n" r="E32" s="6">
        <v>-4249</v>
      </c>
    </row>
    <row r="33" spans="1:5">
      <c t="s" r="A33" s="4">
        <v>95</v>
      </c>
      <c t="n" r="D33" s="6">
        <v>2428</v>
      </c>
      <c t="n" r="E33" s="6">
        <v>653</v>
      </c>
    </row>
    <row r="34" spans="1:5">
      <c t="s" r="A34" s="4">
        <v>271</v>
      </c>
      <c t="n" r="E34" s="6">
        <v>335957</v>
      </c>
    </row>
    <row r="35" spans="1:5">
      <c t="s" r="A35" s="4">
        <v>272</v>
      </c>
      <c t="n" r="D35" s="6">
        <v>0</v>
      </c>
      <c t="n" r="E35" s="6">
        <v>0</v>
      </c>
    </row>
    <row r="36" spans="1:5">
      <c t="s" r="A36" s="4">
        <v>273</v>
      </c>
      <c t="n" r="D36" s="6">
        <v>0</v>
      </c>
      <c t="n" r="E36" s="6">
        <v>0</v>
      </c>
    </row>
    <row r="37" spans="1:5">
      <c t="s" r="A37" s="4">
        <v>274</v>
      </c>
      <c t="n" r="B37" s="7">
        <v>336933</v>
      </c>
      <c t="n" r="C37" s="7">
        <v>337116</v>
      </c>
      <c t="n" r="D37" s="7">
        <v>336933</v>
      </c>
      <c t="n" r="E37" s="7">
        <v>3371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 customWidth="1" max="7" min="7" width="14"/>
  </cols>
  <sheetData>
    <row r="1" spans="1:7">
      <c t="s" r="A1" s="1">
        <v>278</v>
      </c>
      <c t="s" r="B1" s="2">
        <v>65</v>
      </c>
      <c t="s" r="D1" s="2">
        <v>1</v>
      </c>
    </row>
    <row r="2" spans="1:7">
      <c t="s" r="B2" s="2">
        <v>2</v>
      </c>
      <c t="s" r="C2" s="2">
        <v>66</v>
      </c>
      <c t="s" r="D2" s="2">
        <v>2</v>
      </c>
      <c t="s" r="E2" s="2">
        <v>66</v>
      </c>
      <c t="s" r="F2" s="2">
        <v>279</v>
      </c>
      <c t="s" r="G2" s="2">
        <v>25</v>
      </c>
    </row>
    <row r="3" spans="1:7">
      <c t="s" r="A3" s="3">
        <v>280</v>
      </c>
    </row>
    <row r="4" spans="1:7">
      <c t="s" r="A4" s="4">
        <v>281</v>
      </c>
      <c t="n" r="B4" s="7">
        <v>976032</v>
      </c>
      <c t="n" r="D4" s="7">
        <v>976032</v>
      </c>
      <c t="n" r="G4" s="7">
        <v>979878</v>
      </c>
    </row>
    <row r="5" spans="1:7">
      <c t="s" r="A5" s="4">
        <v>282</v>
      </c>
      <c t="n" r="B5" s="6">
        <v>855517</v>
      </c>
      <c t="n" r="D5" s="6">
        <v>855517</v>
      </c>
      <c t="n" r="G5" s="6">
        <v>775767</v>
      </c>
    </row>
    <row r="6" spans="1:7">
      <c t="s" r="A6" s="4">
        <v>283</v>
      </c>
      <c t="n" r="B6" s="6">
        <v>40890</v>
      </c>
      <c t="n" r="D6" s="6">
        <v>40890</v>
      </c>
      <c t="n" r="G6" s="6">
        <v>36726</v>
      </c>
    </row>
    <row r="7" spans="1:7">
      <c t="s" r="A7" s="4">
        <v>284</v>
      </c>
      <c t="n" r="B7" s="6">
        <v>1872439</v>
      </c>
      <c t="n" r="D7" s="6">
        <v>1872439</v>
      </c>
      <c t="n" r="G7" s="6">
        <v>1792371</v>
      </c>
    </row>
    <row r="8" spans="1:7">
      <c t="s" r="A8" s="4">
        <v>285</v>
      </c>
      <c t="n" r="B8" s="6">
        <v>-771257</v>
      </c>
      <c t="n" r="D8" s="6">
        <v>-771257</v>
      </c>
      <c t="n" r="F8" s="7">
        <v>562944</v>
      </c>
      <c t="n" r="G8" s="6">
        <v>-690110</v>
      </c>
    </row>
    <row r="9" spans="1:7">
      <c t="s" r="A9" s="4">
        <v>29</v>
      </c>
      <c t="n" r="B9" s="6">
        <v>1101182</v>
      </c>
      <c t="n" r="D9" s="6">
        <v>1101182</v>
      </c>
      <c t="n" r="G9" s="6">
        <v>1102261</v>
      </c>
    </row>
    <row r="10" spans="1:7">
      <c t="s" r="A10" s="4">
        <v>286</v>
      </c>
      <c t="n" r="B10" s="6">
        <v>92537</v>
      </c>
      <c t="n" r="C10" s="7">
        <v>281135</v>
      </c>
      <c t="n" r="D10" s="6">
        <v>539389</v>
      </c>
      <c t="n" r="E10" s="7">
        <v>629189</v>
      </c>
    </row>
    <row r="11" spans="1:7">
      <c t="s" r="A11" s="4">
        <v>287</v>
      </c>
    </row>
    <row r="12" spans="1:7">
      <c t="s" r="A12" s="3">
        <v>280</v>
      </c>
    </row>
    <row r="13" spans="1:7">
      <c t="s" r="A13" s="4">
        <v>281</v>
      </c>
      <c t="n" r="B13" s="6">
        <v>954744</v>
      </c>
      <c t="n" r="D13" s="6">
        <v>954744</v>
      </c>
      <c t="n" r="G13" s="6">
        <v>918756</v>
      </c>
    </row>
    <row r="14" spans="1:7">
      <c t="s" r="A14" s="4">
        <v>282</v>
      </c>
      <c t="n" r="B14" s="6">
        <v>545279</v>
      </c>
      <c t="n" r="D14" s="6">
        <v>545279</v>
      </c>
      <c t="n" r="G14" s="6">
        <v>520308</v>
      </c>
    </row>
    <row r="15" spans="1:7">
      <c t="s" r="A15" s="4">
        <v>283</v>
      </c>
      <c t="n" r="B15" s="6">
        <v>40890</v>
      </c>
      <c t="n" r="D15" s="6">
        <v>40890</v>
      </c>
      <c t="n" r="G15" s="6">
        <v>36726</v>
      </c>
    </row>
    <row r="16" spans="1:7">
      <c t="s" r="A16" s="4">
        <v>284</v>
      </c>
      <c t="n" r="B16" s="6">
        <v>1540913</v>
      </c>
      <c t="n" r="D16" s="6">
        <v>1540913</v>
      </c>
      <c t="n" r="G16" s="6">
        <v>1475790</v>
      </c>
    </row>
    <row r="17" spans="1:7">
      <c t="s" r="A17" s="4">
        <v>285</v>
      </c>
      <c t="n" r="B17" s="6">
        <v>-662638</v>
      </c>
      <c t="n" r="D17" s="6">
        <v>-662638</v>
      </c>
      <c t="n" r="G17" s="6">
        <v>-609774</v>
      </c>
    </row>
    <row r="18" spans="1:7">
      <c t="s" r="A18" s="4">
        <v>29</v>
      </c>
      <c t="n" r="B18" s="6">
        <v>878275</v>
      </c>
      <c t="n" r="D18" s="6">
        <v>878275</v>
      </c>
      <c t="n" r="G18" s="6">
        <v>866016</v>
      </c>
    </row>
    <row r="19" spans="1:7">
      <c t="s" r="A19" s="4">
        <v>288</v>
      </c>
    </row>
    <row r="20" spans="1:7">
      <c t="s" r="A20" s="3">
        <v>280</v>
      </c>
    </row>
    <row r="21" spans="1:7">
      <c t="s" r="A21" s="4">
        <v>281</v>
      </c>
      <c t="n" r="B21" s="6">
        <v>21288</v>
      </c>
      <c t="n" r="D21" s="6">
        <v>21288</v>
      </c>
      <c t="n" r="G21" s="6">
        <v>61122</v>
      </c>
    </row>
    <row r="22" spans="1:7">
      <c t="s" r="A22" s="4">
        <v>282</v>
      </c>
      <c t="n" r="B22" s="6">
        <v>310238</v>
      </c>
      <c t="n" r="D22" s="6">
        <v>310238</v>
      </c>
      <c t="n" r="G22" s="6">
        <v>255459</v>
      </c>
    </row>
    <row r="23" spans="1:7">
      <c t="s" r="A23" s="4">
        <v>283</v>
      </c>
      <c t="n" r="B23" s="6">
        <v>0</v>
      </c>
      <c t="n" r="D23" s="6">
        <v>0</v>
      </c>
      <c t="n" r="G23" s="6">
        <v>0</v>
      </c>
    </row>
    <row r="24" spans="1:7">
      <c t="s" r="A24" s="4">
        <v>284</v>
      </c>
      <c t="n" r="B24" s="6">
        <v>331526</v>
      </c>
      <c t="n" r="D24" s="6">
        <v>331526</v>
      </c>
      <c t="n" r="G24" s="6">
        <v>316581</v>
      </c>
    </row>
    <row r="25" spans="1:7">
      <c t="s" r="A25" s="4">
        <v>285</v>
      </c>
      <c t="n" r="B25" s="6">
        <v>-108619</v>
      </c>
      <c t="n" r="D25" s="6">
        <v>-108619</v>
      </c>
      <c t="n" r="G25" s="6">
        <v>-80336</v>
      </c>
    </row>
    <row r="26" spans="1:7">
      <c t="s" r="A26" s="4">
        <v>29</v>
      </c>
      <c t="n" r="B26" s="6">
        <v>222907</v>
      </c>
      <c t="n" r="D26" s="6">
        <v>222907</v>
      </c>
      <c t="n" r="G26" s="7">
        <v>236245</v>
      </c>
    </row>
    <row r="27" spans="1:7">
      <c t="s" r="A27" s="4">
        <v>289</v>
      </c>
    </row>
    <row r="28" spans="1:7">
      <c t="s" r="A28" s="3">
        <v>280</v>
      </c>
    </row>
    <row r="29" spans="1:7">
      <c t="s" r="A29" s="4">
        <v>286</v>
      </c>
      <c t="n" r="B29" s="7">
        <v>-208313</v>
      </c>
      <c t="n" r="D29" s="7">
        <v>-811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90</v>
      </c>
      <c t="s" r="B1" s="2">
        <v>2</v>
      </c>
      <c t="s" r="C1" s="2">
        <v>25</v>
      </c>
    </row>
    <row r="2" spans="1:3">
      <c t="s" r="A2" s="3">
        <v>151</v>
      </c>
    </row>
    <row r="3" spans="1:3">
      <c t="s" r="A3" s="4">
        <v>291</v>
      </c>
      <c t="n" r="B3" s="7">
        <v>183618</v>
      </c>
      <c t="n" r="C3" s="7">
        <v>204987</v>
      </c>
    </row>
    <row r="4" spans="1:3">
      <c t="s" r="A4" s="4">
        <v>292</v>
      </c>
      <c t="n" r="B4" s="6">
        <v>71516</v>
      </c>
      <c t="n" r="C4" s="6">
        <v>77322</v>
      </c>
    </row>
    <row r="5" spans="1:3">
      <c t="s" r="A5" s="4">
        <v>293</v>
      </c>
      <c t="n" r="B5" s="6">
        <v>34495</v>
      </c>
      <c t="n" r="C5" s="6">
        <v>32280</v>
      </c>
    </row>
    <row r="6" spans="1:3">
      <c t="s" r="A6" s="4">
        <v>294</v>
      </c>
      <c t="n" r="B6" s="6">
        <v>10230</v>
      </c>
      <c t="n" r="C6" s="6">
        <v>10230</v>
      </c>
    </row>
    <row r="7" spans="1:3">
      <c t="s" r="A7" s="4">
        <v>295</v>
      </c>
      <c t="n" r="B7" s="6">
        <v>1500</v>
      </c>
      <c t="n" r="C7" s="6">
        <v>1521</v>
      </c>
    </row>
    <row r="8" spans="1:3">
      <c t="s" r="A8" s="4">
        <v>296</v>
      </c>
      <c t="n" r="B8" s="6">
        <v>231</v>
      </c>
      <c t="n" r="C8" s="6">
        <v>357</v>
      </c>
    </row>
    <row r="9" spans="1:3">
      <c t="s" r="A9" s="4">
        <v>297</v>
      </c>
      <c t="n" r="B9" s="6">
        <v>9830</v>
      </c>
      <c t="n" r="C9" s="6">
        <v>5972</v>
      </c>
    </row>
    <row r="10" spans="1:3">
      <c t="s" r="A10" s="4">
        <v>298</v>
      </c>
      <c t="n" r="B10" s="7">
        <v>311420</v>
      </c>
      <c t="n" r="C10" s="7">
        <v>3326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3217640</v>
      </c>
      <c t="n" r="C4" s="7">
        <v>5260003</v>
      </c>
      <c t="n" r="D4" s="7">
        <v>9763440</v>
      </c>
      <c t="n" r="E4" s="7">
        <v>15308155</v>
      </c>
    </row>
    <row r="5" spans="1:5">
      <c t="s" r="A5" s="3">
        <v>69</v>
      </c>
    </row>
    <row r="6" spans="1:5">
      <c t="s" r="A6" s="4">
        <v>70</v>
      </c>
      <c t="n" r="B6" s="6">
        <v>2822444</v>
      </c>
      <c t="n" r="C6" s="6">
        <v>4670908</v>
      </c>
      <c t="n" r="D6" s="6">
        <v>8319404</v>
      </c>
      <c t="n" r="E6" s="6">
        <v>13754048</v>
      </c>
    </row>
    <row r="7" spans="1:5">
      <c t="s" r="A7" s="4">
        <v>71</v>
      </c>
      <c t="n" r="B7" s="6">
        <v>203860</v>
      </c>
      <c t="n" r="C7" s="6">
        <v>202625</v>
      </c>
      <c t="n" r="D7" s="6">
        <v>635948</v>
      </c>
      <c t="n" r="E7" s="6">
        <v>682246</v>
      </c>
    </row>
    <row r="8" spans="1:5">
      <c t="s" r="A8" s="4">
        <v>72</v>
      </c>
      <c t="n" r="B8" s="6">
        <v>50808</v>
      </c>
      <c t="n" r="C8" s="6">
        <v>37307</v>
      </c>
      <c t="n" r="D8" s="6">
        <v>125431</v>
      </c>
      <c t="n" r="E8" s="6">
        <v>106947</v>
      </c>
    </row>
    <row r="9" spans="1:5">
      <c t="s" r="A9" s="4">
        <v>73</v>
      </c>
      <c t="n" r="B9" s="6">
        <v>-142</v>
      </c>
      <c t="n" r="C9" s="6">
        <v>18</v>
      </c>
      <c t="n" r="D9" s="6">
        <v>-1133</v>
      </c>
      <c t="n" r="E9" s="6">
        <v>-162</v>
      </c>
    </row>
    <row r="10" spans="1:5">
      <c t="s" r="A10" s="4">
        <v>74</v>
      </c>
      <c t="n" r="B10" s="6">
        <v>48133</v>
      </c>
      <c t="n" r="C10" s="6">
        <v>68010</v>
      </c>
      <c t="n" r="D10" s="6">
        <v>144401</v>
      </c>
      <c t="n" r="E10" s="6">
        <v>135887</v>
      </c>
    </row>
    <row r="11" spans="1:5">
      <c t="s" r="A11" s="4">
        <v>75</v>
      </c>
      <c t="n" r="B11" s="6">
        <v>3125103</v>
      </c>
      <c t="n" r="C11" s="6">
        <v>4978868</v>
      </c>
      <c t="n" r="D11" s="6">
        <v>9224051</v>
      </c>
      <c t="n" r="E11" s="6">
        <v>14678966</v>
      </c>
    </row>
    <row r="12" spans="1:5">
      <c t="s" r="A12" s="4">
        <v>76</v>
      </c>
      <c t="n" r="B12" s="6">
        <v>92537</v>
      </c>
      <c t="n" r="C12" s="6">
        <v>281135</v>
      </c>
      <c t="n" r="D12" s="6">
        <v>539389</v>
      </c>
      <c t="n" r="E12" s="6">
        <v>629189</v>
      </c>
    </row>
    <row r="13" spans="1:5">
      <c t="s" r="A13" s="3">
        <v>77</v>
      </c>
    </row>
    <row r="14" spans="1:5">
      <c t="s" r="A14" s="4">
        <v>78</v>
      </c>
      <c t="n" r="B14" s="6">
        <v>4994</v>
      </c>
      <c t="n" r="C14" s="6">
        <v>5543</v>
      </c>
      <c t="n" r="D14" s="6">
        <v>8982</v>
      </c>
      <c t="n" r="E14" s="6">
        <v>1204</v>
      </c>
    </row>
    <row r="15" spans="1:5">
      <c t="s" r="A15" s="4">
        <v>79</v>
      </c>
      <c t="n" r="B15" s="6">
        <v>-29360</v>
      </c>
      <c t="n" r="C15" s="6">
        <v>-24855</v>
      </c>
      <c t="n" r="D15" s="6">
        <v>-80183</v>
      </c>
      <c t="n" r="E15" s="6">
        <v>-76728</v>
      </c>
    </row>
    <row r="16" spans="1:5">
      <c t="s" r="A16" s="4">
        <v>80</v>
      </c>
      <c t="n" r="B16" s="6">
        <v>68171</v>
      </c>
      <c t="n" r="C16" s="6">
        <v>261823</v>
      </c>
      <c t="n" r="D16" s="6">
        <v>468188</v>
      </c>
      <c t="n" r="E16" s="6">
        <v>553665</v>
      </c>
    </row>
    <row r="17" spans="1:5">
      <c t="s" r="A17" s="4">
        <v>81</v>
      </c>
      <c t="n" r="B17" s="6">
        <v>9381</v>
      </c>
      <c t="n" r="C17" s="6">
        <v>4637</v>
      </c>
      <c t="n" r="D17" s="6">
        <v>26608</v>
      </c>
      <c t="n" r="E17" s="6">
        <v>7328</v>
      </c>
    </row>
    <row r="18" spans="1:5">
      <c t="s" r="A18" s="4">
        <v>82</v>
      </c>
      <c t="n" r="B18" s="7">
        <v>58790</v>
      </c>
      <c t="n" r="C18" s="7">
        <v>257186</v>
      </c>
      <c t="n" r="D18" s="7">
        <v>441580</v>
      </c>
      <c t="n" r="E18" s="7">
        <v>546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99</v>
      </c>
      <c t="s" r="B1" s="2">
        <v>2</v>
      </c>
      <c t="s" r="C1" s="2">
        <v>25</v>
      </c>
    </row>
    <row r="2" spans="1:3">
      <c t="s" r="A2" s="3">
        <v>300</v>
      </c>
    </row>
    <row r="3" spans="1:3">
      <c t="s" r="A3" s="4">
        <v>301</v>
      </c>
      <c t="n" r="B3" s="7">
        <v>407678</v>
      </c>
      <c t="n" r="C3" s="7">
        <v>588297</v>
      </c>
    </row>
    <row r="4" spans="1:3">
      <c t="s" r="A4" s="4">
        <v>302</v>
      </c>
      <c t="n" r="B4" s="6">
        <v>212930</v>
      </c>
      <c t="n" r="C4" s="6">
        <v>253549</v>
      </c>
    </row>
    <row r="5" spans="1:3">
      <c t="s" r="A5" s="4">
        <v>303</v>
      </c>
      <c t="n" r="B5" s="6">
        <v>115228</v>
      </c>
      <c t="n" r="C5" s="6">
        <v>0</v>
      </c>
    </row>
    <row r="6" spans="1:3">
      <c t="s" r="A6" s="4">
        <v>304</v>
      </c>
      <c t="n" r="B6" s="6">
        <v>49548</v>
      </c>
      <c t="n" r="C6" s="6">
        <v>59959</v>
      </c>
    </row>
    <row r="7" spans="1:3">
      <c t="s" r="A7" s="4">
        <v>305</v>
      </c>
      <c t="n" r="B7" s="6">
        <v>37766</v>
      </c>
      <c t="n" r="C7" s="6">
        <v>56117</v>
      </c>
    </row>
    <row r="8" spans="1:3">
      <c t="s" r="A8" s="4">
        <v>306</v>
      </c>
      <c t="n" r="B8" s="6">
        <v>20430</v>
      </c>
      <c t="n" r="C8" s="6">
        <v>40444</v>
      </c>
    </row>
    <row r="9" spans="1:3">
      <c t="s" r="A9" s="4">
        <v>307</v>
      </c>
      <c t="n" r="B9" s="6">
        <v>20100</v>
      </c>
      <c t="n" r="C9" s="6">
        <v>23127</v>
      </c>
    </row>
    <row r="10" spans="1:3">
      <c t="s" r="A10" s="4">
        <v>308</v>
      </c>
      <c t="n" r="B10" s="6">
        <v>9633</v>
      </c>
      <c t="n" r="C10" s="6">
        <v>22337</v>
      </c>
    </row>
    <row r="11" spans="1:3">
      <c t="s" r="A11" s="4">
        <v>309</v>
      </c>
      <c t="n" r="B11" s="6">
        <v>8910</v>
      </c>
      <c t="n" r="C11" s="6">
        <v>24659</v>
      </c>
    </row>
    <row r="12" spans="1:3">
      <c t="s" r="A12" s="4">
        <v>310</v>
      </c>
      <c t="n" r="B12" s="6">
        <v>4634</v>
      </c>
      <c t="n" r="C12" s="6">
        <v>31452</v>
      </c>
    </row>
    <row r="13" spans="1:3">
      <c t="s" r="A13" s="4">
        <v>311</v>
      </c>
      <c t="n" r="B13" s="6">
        <v>0</v>
      </c>
      <c t="n" r="C13" s="6">
        <v>286</v>
      </c>
    </row>
    <row r="14" spans="1:3">
      <c t="s" r="A14" s="4">
        <v>297</v>
      </c>
      <c t="n" r="B14" s="6">
        <v>21641</v>
      </c>
      <c t="n" r="C14" s="6">
        <v>30678</v>
      </c>
    </row>
    <row r="15" spans="1:3">
      <c t="s" r="A15" s="4">
        <v>312</v>
      </c>
      <c t="n" r="B15" s="7">
        <v>908498</v>
      </c>
      <c t="n" r="C15" s="7">
        <v>11309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3</v>
      </c>
      <c t="s" r="B1" s="2">
        <v>314</v>
      </c>
      <c t="s" r="C1" s="2">
        <v>315</v>
      </c>
      <c t="s" r="D1" s="2">
        <v>316</v>
      </c>
    </row>
    <row r="2" spans="1:4">
      <c t="s" r="A2" s="3">
        <v>317</v>
      </c>
    </row>
    <row r="3" spans="1:4">
      <c t="s" r="A3" s="4">
        <v>318</v>
      </c>
      <c t="n" r="B3" s="7">
        <v>343000000</v>
      </c>
    </row>
    <row r="4" spans="1:4">
      <c t="s" r="A4" s="4">
        <v>319</v>
      </c>
    </row>
    <row r="5" spans="1:4">
      <c t="s" r="A5" s="3">
        <v>317</v>
      </c>
    </row>
    <row r="6" spans="1:4">
      <c t="s" r="A6" s="4">
        <v>320</v>
      </c>
      <c t="n" r="B6" s="7">
        <v>350000000</v>
      </c>
    </row>
    <row r="7" spans="1:4">
      <c t="s" r="A7" s="4">
        <v>321</v>
      </c>
      <c t="s" r="B7" s="4">
        <v>322</v>
      </c>
    </row>
    <row r="8" spans="1:4">
      <c t="s" r="A8" s="4">
        <v>323</v>
      </c>
    </row>
    <row r="9" spans="1:4">
      <c t="s" r="A9" s="3">
        <v>317</v>
      </c>
    </row>
    <row r="10" spans="1:4">
      <c t="s" r="A10" s="4">
        <v>324</v>
      </c>
      <c t="n" r="C10" s="7">
        <v>150000000</v>
      </c>
      <c t="n" r="D10" s="7">
        <v>250000000</v>
      </c>
    </row>
    <row r="11" spans="1:4">
      <c t="s" r="A11" s="4">
        <v>325</v>
      </c>
    </row>
    <row r="12" spans="1:4">
      <c t="s" r="A12" s="3">
        <v>317</v>
      </c>
    </row>
    <row r="13" spans="1:4">
      <c t="s" r="A13" s="4">
        <v>320</v>
      </c>
      <c t="n" r="B13" s="7">
        <v>1991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t="s" r="A1" s="1">
        <v>326</v>
      </c>
      <c t="s" r="B1" s="2">
        <v>65</v>
      </c>
      <c t="s" r="D1" s="2">
        <v>1</v>
      </c>
    </row>
    <row r="2" spans="1:7">
      <c t="s" r="B2" s="2">
        <v>2</v>
      </c>
      <c t="s" r="C2" s="2">
        <v>66</v>
      </c>
      <c t="s" r="D2" s="2">
        <v>2</v>
      </c>
      <c t="s" r="E2" s="2">
        <v>66</v>
      </c>
      <c t="s" r="F2" s="2">
        <v>25</v>
      </c>
      <c t="s" r="G2" s="2">
        <v>327</v>
      </c>
    </row>
    <row r="3" spans="1:7">
      <c t="s" r="A3" s="3">
        <v>26</v>
      </c>
    </row>
    <row r="4" spans="1:7">
      <c t="s" r="A4" s="4">
        <v>27</v>
      </c>
      <c t="n" r="B4" s="7">
        <v>471582</v>
      </c>
      <c t="n" r="C4" s="7">
        <v>477393</v>
      </c>
      <c t="n" r="D4" s="7">
        <v>471582</v>
      </c>
      <c t="n" r="E4" s="7">
        <v>477393</v>
      </c>
      <c t="n" r="F4" s="7">
        <v>367780</v>
      </c>
      <c t="n" r="G4" s="7">
        <v>76970</v>
      </c>
    </row>
    <row r="5" spans="1:7">
      <c t="s" r="A5" s="4">
        <v>30</v>
      </c>
      <c t="n" r="B5" s="6">
        <v>71398</v>
      </c>
      <c t="n" r="D5" s="6">
        <v>71398</v>
      </c>
      <c t="n" r="F5" s="6">
        <v>32452</v>
      </c>
    </row>
    <row r="6" spans="1:7">
      <c t="s" r="A6" s="4">
        <v>31</v>
      </c>
      <c t="n" r="B6" s="6">
        <v>2039786</v>
      </c>
      <c t="n" r="D6" s="6">
        <v>2039786</v>
      </c>
      <c t="n" r="F6" s="6">
        <v>2053762</v>
      </c>
    </row>
    <row r="7" spans="1:7">
      <c t="s" r="A7" s="4">
        <v>35</v>
      </c>
      <c t="n" r="B7" s="6">
        <v>4545604</v>
      </c>
      <c t="n" r="D7" s="6">
        <v>4545604</v>
      </c>
      <c t="n" r="F7" s="6">
        <v>4558200</v>
      </c>
    </row>
    <row r="8" spans="1:7">
      <c t="s" r="A8" s="3">
        <v>36</v>
      </c>
    </row>
    <row r="9" spans="1:7">
      <c t="s" r="A9" s="4">
        <v>55</v>
      </c>
      <c t="n" r="B9" s="6">
        <v>4545604</v>
      </c>
      <c t="n" r="D9" s="6">
        <v>4545604</v>
      </c>
      <c t="n" r="F9" s="6">
        <v>4558200</v>
      </c>
    </row>
    <row r="10" spans="1:7">
      <c t="s" r="A10" s="4">
        <v>54</v>
      </c>
      <c t="n" r="B10" s="6">
        <v>1836451</v>
      </c>
      <c t="n" r="C10" s="6">
        <v>2358956</v>
      </c>
      <c t="n" r="D10" s="6">
        <v>1836451</v>
      </c>
      <c t="n" r="E10" s="6">
        <v>2358956</v>
      </c>
      <c t="n" r="F10" s="6">
        <v>1652837</v>
      </c>
      <c t="n" r="G10" s="7">
        <v>1779710</v>
      </c>
    </row>
    <row r="11" spans="1:7">
      <c t="s" r="A11" s="4">
        <v>79</v>
      </c>
      <c t="n" r="B11" s="6">
        <v>-29360</v>
      </c>
      <c t="n" r="C11" s="6">
        <v>-24855</v>
      </c>
      <c t="n" r="D11" s="6">
        <v>-80183</v>
      </c>
      <c t="n" r="E11" s="6">
        <v>-76728</v>
      </c>
    </row>
    <row r="12" spans="1:7">
      <c t="s" r="A12" s="4">
        <v>80</v>
      </c>
      <c t="n" r="B12" s="6">
        <v>68171</v>
      </c>
      <c t="n" r="C12" s="6">
        <v>261823</v>
      </c>
      <c t="n" r="D12" s="6">
        <v>468188</v>
      </c>
      <c t="n" r="E12" s="6">
        <v>553665</v>
      </c>
    </row>
    <row r="13" spans="1:7">
      <c t="s" r="A13" s="4">
        <v>235</v>
      </c>
    </row>
    <row r="14" spans="1:7">
      <c t="s" r="A14" s="3">
        <v>26</v>
      </c>
    </row>
    <row r="15" spans="1:7">
      <c t="s" r="A15" s="4">
        <v>27</v>
      </c>
      <c t="n" r="B15" s="6">
        <v>83924</v>
      </c>
      <c t="n" r="D15" s="6">
        <v>83924</v>
      </c>
      <c t="n" r="F15" s="6">
        <v>135210</v>
      </c>
    </row>
    <row r="16" spans="1:7">
      <c t="s" r="A16" s="4">
        <v>328</v>
      </c>
      <c t="n" r="B16" s="6">
        <v>268090</v>
      </c>
      <c t="n" r="D16" s="6">
        <v>268090</v>
      </c>
      <c t="n" r="F16" s="6">
        <v>0</v>
      </c>
    </row>
    <row r="17" spans="1:7">
      <c t="s" r="A17" s="4">
        <v>30</v>
      </c>
      <c t="n" r="B17" s="6">
        <v>15234</v>
      </c>
      <c t="n" r="D17" s="6">
        <v>15234</v>
      </c>
      <c t="n" r="F17" s="6">
        <v>0</v>
      </c>
    </row>
    <row r="18" spans="1:7">
      <c t="s" r="A18" s="4">
        <v>31</v>
      </c>
      <c t="n" r="B18" s="6">
        <v>367248</v>
      </c>
      <c t="n" r="D18" s="6">
        <v>367248</v>
      </c>
      <c t="n" r="F18" s="6">
        <v>135210</v>
      </c>
    </row>
    <row r="19" spans="1:7">
      <c t="s" r="A19" s="4">
        <v>329</v>
      </c>
      <c t="n" r="B19" s="6">
        <v>18178</v>
      </c>
      <c t="n" r="D19" s="6">
        <v>18178</v>
      </c>
      <c t="n" r="F19" s="6">
        <v>12510</v>
      </c>
    </row>
    <row r="20" spans="1:7">
      <c t="s" r="A20" s="4">
        <v>330</v>
      </c>
      <c t="n" r="B20" s="6">
        <v>1235039</v>
      </c>
      <c t="n" r="D20" s="6">
        <v>1235039</v>
      </c>
      <c t="n" r="F20" s="6">
        <v>1173854</v>
      </c>
    </row>
    <row r="21" spans="1:7">
      <c t="s" r="A21" s="4">
        <v>35</v>
      </c>
      <c t="n" r="B21" s="6">
        <v>1620465</v>
      </c>
      <c t="n" r="D21" s="6">
        <v>1620465</v>
      </c>
      <c t="n" r="F21" s="6">
        <v>1321574</v>
      </c>
    </row>
    <row r="22" spans="1:7">
      <c t="s" r="A22" s="3">
        <v>36</v>
      </c>
    </row>
    <row r="23" spans="1:7">
      <c t="s" r="A23" s="4">
        <v>331</v>
      </c>
      <c t="n" r="B23" s="6">
        <v>115228</v>
      </c>
      <c t="n" r="D23" s="6">
        <v>115228</v>
      </c>
      <c t="n" r="F23" s="6">
        <v>0</v>
      </c>
    </row>
    <row r="24" spans="1:7">
      <c t="s" r="A24" s="4">
        <v>55</v>
      </c>
      <c t="n" r="B24" s="6">
        <v>1620465</v>
      </c>
      <c t="n" r="D24" s="6">
        <v>1620465</v>
      </c>
      <c t="n" r="F24" s="6">
        <v>1321574</v>
      </c>
    </row>
    <row r="25" spans="1:7">
      <c t="s" r="A25" s="4">
        <v>54</v>
      </c>
      <c t="n" r="B25" s="6">
        <v>1505237</v>
      </c>
      <c t="n" r="D25" s="6">
        <v>1505237</v>
      </c>
      <c t="n" r="F25" s="7">
        <v>1321574</v>
      </c>
    </row>
    <row r="26" spans="1:7">
      <c t="s" r="A26" s="4">
        <v>332</v>
      </c>
      <c t="n" r="B26" s="6">
        <v>59083</v>
      </c>
      <c t="n" r="C26" s="6">
        <v>257191</v>
      </c>
      <c t="n" r="D26" s="6">
        <v>441770</v>
      </c>
      <c t="n" r="E26" s="6">
        <v>546180</v>
      </c>
    </row>
    <row r="27" spans="1:7">
      <c t="s" r="A27" s="4">
        <v>79</v>
      </c>
      <c t="n" r="B27" s="6">
        <v>293</v>
      </c>
      <c t="n" r="C27" s="6">
        <v>5</v>
      </c>
      <c t="n" r="D27" s="6">
        <v>190</v>
      </c>
      <c t="n" r="E27" s="6">
        <v>-157</v>
      </c>
    </row>
    <row r="28" spans="1:7">
      <c t="s" r="A28" s="4">
        <v>80</v>
      </c>
      <c t="n" r="B28" s="7">
        <v>58790</v>
      </c>
      <c t="n" r="C28" s="7">
        <v>257186</v>
      </c>
      <c t="n" r="D28" s="7">
        <v>441580</v>
      </c>
      <c t="n" r="E28" s="7">
        <v>5463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5"/>
    <col customWidth="1" max="4" min="4" width="15"/>
    <col customWidth="1" max="5" min="5" width="14"/>
  </cols>
  <sheetData>
    <row r="1" spans="1:5">
      <c t="s" r="A1" s="1">
        <v>333</v>
      </c>
      <c t="s" r="B1" s="2">
        <v>250</v>
      </c>
      <c t="s" r="C1" s="2">
        <v>2</v>
      </c>
      <c t="s" r="D1" s="2">
        <v>66</v>
      </c>
      <c t="s" r="E1" s="2">
        <v>25</v>
      </c>
    </row>
    <row r="2" spans="1:5">
      <c t="s" r="A2" s="4">
        <v>334</v>
      </c>
      <c t="n" r="C2" s="7">
        <v>1609286000</v>
      </c>
      <c t="n" r="D2" s="7">
        <v>1188906000</v>
      </c>
    </row>
    <row r="3" spans="1:5">
      <c t="s" r="A3" s="4">
        <v>33</v>
      </c>
      <c t="n" r="C3" s="7">
        <v>234249000</v>
      </c>
      <c t="n" r="E3" s="7">
        <v>234930000</v>
      </c>
    </row>
    <row r="4" spans="1:5">
      <c t="s" r="A4" s="4">
        <v>335</v>
      </c>
    </row>
    <row r="5" spans="1:5">
      <c t="s" r="A5" s="4">
        <v>334</v>
      </c>
      <c t="n" r="B5" s="7">
        <v>300000000</v>
      </c>
    </row>
    <row r="6" spans="1:5">
      <c t="s" r="A6" s="4">
        <v>336</v>
      </c>
      <c t="s" r="C6" s="4">
        <v>337</v>
      </c>
    </row>
    <row r="7" spans="1:5">
      <c t="s" r="A7" s="4">
        <v>338</v>
      </c>
      <c t="s" r="C7" s="4">
        <v>3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7"/>
    <col customWidth="1" max="5" min="5" width="21"/>
  </cols>
  <sheetData>
    <row r="1" spans="1:5">
      <c t="s" r="A1" s="1">
        <v>340</v>
      </c>
      <c t="s" r="B1" s="2">
        <v>341</v>
      </c>
      <c t="s" r="C1" s="2">
        <v>342</v>
      </c>
      <c t="s" r="D1" s="2">
        <v>343</v>
      </c>
      <c t="s" r="E1" s="2">
        <v>344</v>
      </c>
    </row>
    <row r="2" spans="1:5">
      <c t="s" r="A2" s="3">
        <v>345</v>
      </c>
    </row>
    <row r="3" spans="1:5">
      <c t="s" r="A3" s="4">
        <v>346</v>
      </c>
      <c t="s" r="C3" s="4">
        <v>347</v>
      </c>
    </row>
    <row r="4" spans="1:5">
      <c t="s" r="A4" s="4">
        <v>348</v>
      </c>
    </row>
    <row r="5" spans="1:5">
      <c t="s" r="A5" s="3">
        <v>345</v>
      </c>
    </row>
    <row r="6" spans="1:5">
      <c t="s" r="A6" s="4">
        <v>240</v>
      </c>
      <c t="s" r="C6" s="4">
        <v>241</v>
      </c>
      <c t="s" r="E6" s="4">
        <v>242</v>
      </c>
    </row>
    <row r="7" spans="1:5">
      <c t="s" r="A7" s="4">
        <v>349</v>
      </c>
    </row>
    <row r="8" spans="1:5">
      <c t="s" r="A8" s="3">
        <v>345</v>
      </c>
    </row>
    <row r="9" spans="1:5">
      <c t="s" r="A9" s="4">
        <v>350</v>
      </c>
      <c t="n" r="C9" s="7">
        <v>10714000</v>
      </c>
      <c t="n" r="E9" s="7">
        <v>10476000</v>
      </c>
    </row>
    <row r="10" spans="1:5">
      <c t="s" r="A10" s="4">
        <v>351</v>
      </c>
      <c t="s" r="C10" s="4">
        <v>352</v>
      </c>
    </row>
    <row r="11" spans="1:5">
      <c t="s" r="A11" s="4">
        <v>353</v>
      </c>
      <c t="n" r="B11" s="6">
        <v>10</v>
      </c>
      <c t="n" r="C11" s="6">
        <v>80</v>
      </c>
    </row>
    <row r="12" spans="1:5">
      <c t="s" r="A12" s="4">
        <v>354</v>
      </c>
    </row>
    <row r="13" spans="1:5">
      <c t="s" r="A13" s="3">
        <v>345</v>
      </c>
    </row>
    <row r="14" spans="1:5">
      <c t="s" r="A14" s="4">
        <v>355</v>
      </c>
      <c t="n" r="C14" s="7">
        <v>20000000</v>
      </c>
    </row>
    <row r="15" spans="1:5">
      <c t="s" r="A15" s="4">
        <v>356</v>
      </c>
    </row>
    <row r="16" spans="1:5">
      <c t="s" r="A16" s="3">
        <v>345</v>
      </c>
    </row>
    <row r="17" spans="1:5">
      <c t="s" r="A17" s="4">
        <v>357</v>
      </c>
      <c t="s" r="C17" s="4">
        <v>358</v>
      </c>
    </row>
    <row r="18" spans="1:5">
      <c t="s" r="A18" s="4">
        <v>355</v>
      </c>
      <c t="n" r="C18" s="7">
        <v>75000000</v>
      </c>
    </row>
    <row r="19" spans="1:5">
      <c t="s" r="A19" s="4">
        <v>359</v>
      </c>
    </row>
    <row r="20" spans="1:5">
      <c t="s" r="A20" s="3">
        <v>345</v>
      </c>
    </row>
    <row r="21" spans="1:5">
      <c t="s" r="A21" s="4">
        <v>353</v>
      </c>
      <c t="n" r="D21" s="6">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60</v>
      </c>
      <c t="s" r="B1" s="2">
        <v>361</v>
      </c>
      <c t="s" r="C1" s="2">
        <v>362</v>
      </c>
      <c t="s" r="D1" s="2">
        <v>363</v>
      </c>
      <c t="s" r="E1" s="2">
        <v>364</v>
      </c>
      <c t="s" r="F1" s="2">
        <v>365</v>
      </c>
      <c t="s" r="G1" s="2">
        <v>366</v>
      </c>
      <c t="s" r="H1" s="2">
        <v>2</v>
      </c>
    </row>
    <row r="2" spans="1:8">
      <c t="s" r="A2" s="4">
        <v>367</v>
      </c>
    </row>
    <row r="3" spans="1:8">
      <c t="s" r="A3" s="3">
        <v>368</v>
      </c>
    </row>
    <row r="4" spans="1:8">
      <c t="s" r="A4" s="4">
        <v>369</v>
      </c>
      <c t="n" r="H4" s="7">
        <v>77287</v>
      </c>
    </row>
    <row r="5" spans="1:8">
      <c t="s" r="A5" s="4">
        <v>235</v>
      </c>
    </row>
    <row r="6" spans="1:8">
      <c t="s" r="A6" s="3">
        <v>368</v>
      </c>
    </row>
    <row r="7" spans="1:8">
      <c t="s" r="A7" s="4">
        <v>370</v>
      </c>
      <c t="n" r="H7" s="6">
        <v>186112</v>
      </c>
    </row>
    <row r="8" spans="1:8">
      <c t="s" r="A8" s="4">
        <v>371</v>
      </c>
    </row>
    <row r="9" spans="1:8">
      <c t="s" r="A9" s="3">
        <v>368</v>
      </c>
    </row>
    <row r="10" spans="1:8">
      <c t="s" r="A10" s="4">
        <v>372</v>
      </c>
      <c t="n" r="H10" s="6">
        <v>82</v>
      </c>
    </row>
    <row r="11" spans="1:8">
      <c t="s" r="A11" s="4">
        <v>373</v>
      </c>
    </row>
    <row r="12" spans="1:8">
      <c t="s" r="A12" s="3">
        <v>368</v>
      </c>
    </row>
    <row r="13" spans="1:8">
      <c t="s" r="A13" s="4">
        <v>372</v>
      </c>
      <c t="n" r="H13" s="6">
        <v>77287</v>
      </c>
    </row>
    <row r="14" spans="1:8">
      <c t="s" r="A14" s="4">
        <v>374</v>
      </c>
    </row>
    <row r="15" spans="1:8">
      <c t="s" r="A15" s="3">
        <v>368</v>
      </c>
    </row>
    <row r="16" spans="1:8">
      <c t="s" r="A16" s="4">
        <v>370</v>
      </c>
      <c t="n" r="H16" s="7">
        <v>175551</v>
      </c>
    </row>
    <row r="17" spans="1:8">
      <c t="s" r="A17" s="4">
        <v>375</v>
      </c>
    </row>
    <row r="18" spans="1:8">
      <c t="s" r="A18" s="3">
        <v>368</v>
      </c>
    </row>
    <row r="19" spans="1:8">
      <c t="s" r="A19" s="4">
        <v>376</v>
      </c>
      <c t="n" r="C19" s="9">
        <v>0.3</v>
      </c>
      <c t="n" r="E19" s="9">
        <v>0.3</v>
      </c>
      <c t="n" r="F19" s="9">
        <v>0.3</v>
      </c>
    </row>
    <row r="20" spans="1:8">
      <c t="s" r="A20" s="4">
        <v>348</v>
      </c>
    </row>
    <row r="21" spans="1:8">
      <c t="s" r="A21" s="3">
        <v>368</v>
      </c>
    </row>
    <row r="22" spans="1:8">
      <c t="s" r="A22" s="4">
        <v>376</v>
      </c>
      <c t="n" r="H22" s="9">
        <v>0.9</v>
      </c>
    </row>
    <row r="23" spans="1:8">
      <c t="s" r="A23" s="4">
        <v>377</v>
      </c>
    </row>
    <row r="24" spans="1:8">
      <c t="s" r="A24" s="3">
        <v>368</v>
      </c>
    </row>
    <row r="25" spans="1:8">
      <c t="s" r="A25" s="4">
        <v>378</v>
      </c>
      <c t="n" r="B25" s="9">
        <v>0.37</v>
      </c>
      <c t="n" r="D25" s="9">
        <v>0.35</v>
      </c>
      <c t="n" r="G25" s="9">
        <v>0.33</v>
      </c>
    </row>
    <row r="26" spans="1:8">
      <c t="s" r="A26" s="4">
        <v>370</v>
      </c>
      <c t="n" r="H26" s="7">
        <v>35772</v>
      </c>
    </row>
    <row r="27" spans="1:8">
      <c t="s" r="A27" s="4">
        <v>379</v>
      </c>
    </row>
    <row r="28" spans="1:8">
      <c t="s" r="A28" s="3">
        <v>368</v>
      </c>
    </row>
    <row r="29" spans="1:8">
      <c t="s" r="A29" s="4">
        <v>370</v>
      </c>
      <c t="n" r="H29" s="7">
        <v>186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s>
  <sheetData>
    <row r="1" spans="1:11">
      <c t="s" r="A1" s="1">
        <v>380</v>
      </c>
      <c t="s" r="C1" s="2">
        <v>65</v>
      </c>
      <c t="s" r="F1" s="2">
        <v>1</v>
      </c>
    </row>
    <row r="2" spans="1:11">
      <c t="s" r="C2" s="2">
        <v>2</v>
      </c>
      <c t="s" r="D2" s="2">
        <v>66</v>
      </c>
      <c t="s" r="F2" s="2">
        <v>2</v>
      </c>
      <c t="s" r="H2" s="2">
        <v>66</v>
      </c>
      <c t="s" r="J2" s="2">
        <v>381</v>
      </c>
      <c t="s" r="K2" s="2">
        <v>382</v>
      </c>
    </row>
    <row r="3" spans="1:11">
      <c t="s" r="A3" s="3">
        <v>383</v>
      </c>
    </row>
    <row r="4" spans="1:11">
      <c t="s" r="A4" s="4">
        <v>384</v>
      </c>
      <c t="n" r="F4" s="7">
        <v>142731000</v>
      </c>
    </row>
    <row r="5" spans="1:11">
      <c t="s" r="A5" s="4">
        <v>273</v>
      </c>
      <c t="n" r="F5" s="6">
        <v>8073000</v>
      </c>
    </row>
    <row r="6" spans="1:11">
      <c t="s" r="A6" s="4">
        <v>385</v>
      </c>
      <c t="n" r="C6" s="7">
        <v>150804000</v>
      </c>
      <c t="n" r="F6" s="6">
        <v>150804000</v>
      </c>
    </row>
    <row r="7" spans="1:11">
      <c t="s" r="A7" s="4">
        <v>386</v>
      </c>
      <c t="n" r="C7" s="6">
        <v>149196000</v>
      </c>
      <c t="n" r="F7" s="7">
        <v>149196000</v>
      </c>
    </row>
    <row r="8" spans="1:11">
      <c t="s" r="A8" s="4">
        <v>367</v>
      </c>
    </row>
    <row r="9" spans="1:11">
      <c t="s" r="A9" s="3">
        <v>383</v>
      </c>
    </row>
    <row r="10" spans="1:11">
      <c t="s" r="A10" s="4">
        <v>387</v>
      </c>
      <c t="s" r="B10" s="4">
        <v>388</v>
      </c>
      <c t="n" r="F10" s="6">
        <v>5765946</v>
      </c>
    </row>
    <row r="11" spans="1:11">
      <c t="s" r="A11" s="4">
        <v>384</v>
      </c>
      <c t="n" r="F11" s="7">
        <v>142731000</v>
      </c>
    </row>
    <row r="12" spans="1:11">
      <c t="s" r="A12" s="4">
        <v>273</v>
      </c>
      <c t="n" r="F12" s="6">
        <v>8073000</v>
      </c>
    </row>
    <row r="13" spans="1:11">
      <c t="s" r="A13" s="4">
        <v>60</v>
      </c>
    </row>
    <row r="14" spans="1:11">
      <c t="s" r="A14" s="3">
        <v>389</v>
      </c>
    </row>
    <row r="15" spans="1:11">
      <c t="s" r="A15" s="4">
        <v>390</v>
      </c>
      <c t="n" r="K15" s="7">
        <v>200000000</v>
      </c>
    </row>
    <row r="16" spans="1:11">
      <c t="s" r="A16" s="4">
        <v>391</v>
      </c>
      <c t="n" r="J16" s="7">
        <v>100000000</v>
      </c>
    </row>
    <row r="17" spans="1:11">
      <c t="s" r="A17" s="3">
        <v>383</v>
      </c>
    </row>
    <row r="18" spans="1:11">
      <c t="s" r="A18" s="4">
        <v>273</v>
      </c>
      <c t="n" r="C18" s="7">
        <v>4073000</v>
      </c>
      <c t="n" r="D18" s="7">
        <v>32593000</v>
      </c>
      <c t="n" r="F18" s="7">
        <v>8073000</v>
      </c>
      <c t="n" r="H18" s="7">
        <v>32593000</v>
      </c>
    </row>
    <row r="19" spans="1:11">
      <c t="s" r="A19" s="4">
        <v>392</v>
      </c>
      <c t="n" r="C19" s="6">
        <v>142487</v>
      </c>
      <c t="n" r="D19" s="6">
        <v>1354943</v>
      </c>
      <c t="s" r="E19" s="4">
        <v>388</v>
      </c>
      <c t="n" r="F19" s="6">
        <v>284771</v>
      </c>
      <c t="s" r="G19" s="4">
        <v>388</v>
      </c>
      <c t="n" r="H19" s="6">
        <v>1354943</v>
      </c>
      <c t="s" r="I19" s="4">
        <v>388</v>
      </c>
    </row>
    <row r="20" spans="1:11">
      <c t="s" r="A20" s="4">
        <v>393</v>
      </c>
      <c t="s" r="B20" s="4">
        <v>388</v>
      </c>
      <c t="n" r="C20" s="6">
        <v>6050717</v>
      </c>
      <c t="n" r="F20" s="6">
        <v>6050717</v>
      </c>
    </row>
    <row r="21" spans="1:11">
      <c t="s" r="A21" s="4">
        <v>385</v>
      </c>
      <c t="n" r="C21" s="7">
        <v>150804000</v>
      </c>
      <c t="n" r="F21" s="7">
        <v>150804000</v>
      </c>
    </row>
    <row r="22" spans="1:11">
      <c r="A22" t="n"/>
    </row>
    <row r="23" spans="1:11">
      <c t="s" r="A23" s="4">
        <v>388</v>
      </c>
      <c t="s" r="B23" s="4">
        <v>394</v>
      </c>
    </row>
  </sheetData>
  <mergeCells count="8">
    <mergeCell ref="A1:B2"/>
    <mergeCell ref="C1:E1"/>
    <mergeCell ref="F1:I1"/>
    <mergeCell ref="D2:E2"/>
    <mergeCell ref="F2:G2"/>
    <mergeCell ref="H2:I2"/>
    <mergeCell ref="A22:J22"/>
    <mergeCell ref="B23:J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95</v>
      </c>
      <c t="s" r="B1" s="2">
        <v>65</v>
      </c>
      <c t="s" r="D1" s="2">
        <v>1</v>
      </c>
    </row>
    <row r="2" spans="1:5">
      <c t="s" r="B2" s="2">
        <v>2</v>
      </c>
      <c t="s" r="C2" s="2">
        <v>66</v>
      </c>
      <c t="s" r="D2" s="2">
        <v>2</v>
      </c>
      <c t="s" r="E2" s="2">
        <v>66</v>
      </c>
    </row>
    <row r="3" spans="1:5">
      <c t="s" r="A3" s="4">
        <v>396</v>
      </c>
    </row>
    <row r="4" spans="1:5">
      <c t="s" r="A4" s="3">
        <v>397</v>
      </c>
    </row>
    <row r="5" spans="1:5">
      <c t="s" r="A5" s="4">
        <v>398</v>
      </c>
      <c t="n" r="B5" s="7">
        <v>5790</v>
      </c>
      <c t="n" r="C5" s="7">
        <v>5134</v>
      </c>
      <c t="n" r="D5" s="7">
        <v>17369</v>
      </c>
      <c t="n" r="E5" s="7">
        <v>14276</v>
      </c>
    </row>
    <row r="6" spans="1:5">
      <c t="s" r="A6" s="4">
        <v>399</v>
      </c>
      <c t="n" r="B6" s="6">
        <v>710</v>
      </c>
      <c t="n" r="C6" s="6">
        <v>616</v>
      </c>
      <c t="n" r="D6" s="6">
        <v>2126</v>
      </c>
      <c t="n" r="E6" s="6">
        <v>1787</v>
      </c>
    </row>
    <row r="7" spans="1:5">
      <c t="s" r="A7" s="4">
        <v>400</v>
      </c>
      <c t="n" r="B7" s="6">
        <v>-830</v>
      </c>
      <c t="n" r="C7" s="6">
        <v>-546</v>
      </c>
      <c t="n" r="D7" s="6">
        <v>-2489</v>
      </c>
      <c t="n" r="E7" s="6">
        <v>-1609</v>
      </c>
    </row>
    <row r="8" spans="1:5">
      <c t="s" r="A8" s="4">
        <v>401</v>
      </c>
      <c t="n" r="B8" s="6">
        <v>13</v>
      </c>
      <c t="n" r="C8" s="6">
        <v>13</v>
      </c>
      <c t="n" r="D8" s="6">
        <v>39</v>
      </c>
      <c t="n" r="E8" s="6">
        <v>26</v>
      </c>
    </row>
    <row r="9" spans="1:5">
      <c t="s" r="A9" s="4">
        <v>402</v>
      </c>
      <c t="n" r="B9" s="6">
        <v>311</v>
      </c>
      <c t="n" r="C9" s="6">
        <v>277</v>
      </c>
      <c t="n" r="D9" s="6">
        <v>933</v>
      </c>
      <c t="n" r="E9" s="6">
        <v>757</v>
      </c>
    </row>
    <row r="10" spans="1:5">
      <c t="s" r="A10" s="4">
        <v>403</v>
      </c>
      <c t="n" r="B10" s="6">
        <v>5994</v>
      </c>
      <c t="n" r="C10" s="6">
        <v>5494</v>
      </c>
      <c t="n" r="D10" s="6">
        <v>17978</v>
      </c>
      <c t="n" r="E10" s="6">
        <v>15237</v>
      </c>
    </row>
    <row r="11" spans="1:5">
      <c t="s" r="A11" s="4">
        <v>404</v>
      </c>
    </row>
    <row r="12" spans="1:5">
      <c t="s" r="A12" s="3">
        <v>397</v>
      </c>
    </row>
    <row r="13" spans="1:5">
      <c t="s" r="A13" s="4">
        <v>398</v>
      </c>
      <c t="n" r="B13" s="6">
        <v>243</v>
      </c>
      <c t="n" r="C13" s="6">
        <v>269</v>
      </c>
      <c t="n" r="D13" s="6">
        <v>731</v>
      </c>
      <c t="n" r="E13" s="6">
        <v>747</v>
      </c>
    </row>
    <row r="14" spans="1:5">
      <c t="s" r="A14" s="4">
        <v>399</v>
      </c>
      <c t="n" r="B14" s="6">
        <v>134</v>
      </c>
      <c t="n" r="C14" s="6">
        <v>125</v>
      </c>
      <c t="n" r="D14" s="6">
        <v>403</v>
      </c>
      <c t="n" r="E14" s="6">
        <v>353</v>
      </c>
    </row>
    <row r="15" spans="1:5">
      <c t="s" r="A15" s="4">
        <v>401</v>
      </c>
      <c t="n" r="B15" s="6">
        <v>76</v>
      </c>
      <c t="n" r="C15" s="6">
        <v>52</v>
      </c>
      <c t="n" r="D15" s="6">
        <v>228</v>
      </c>
      <c t="n" r="E15" s="6">
        <v>107</v>
      </c>
    </row>
    <row r="16" spans="1:5">
      <c t="s" r="A16" s="4">
        <v>402</v>
      </c>
      <c t="n" r="B16" s="6">
        <v>0</v>
      </c>
      <c t="n" r="C16" s="6">
        <v>0</v>
      </c>
      <c t="n" r="D16" s="6">
        <v>0</v>
      </c>
      <c t="n" r="E16" s="6">
        <v>-4</v>
      </c>
    </row>
    <row r="17" spans="1:5">
      <c t="s" r="A17" s="4">
        <v>403</v>
      </c>
      <c t="n" r="B17" s="7">
        <v>453</v>
      </c>
      <c t="n" r="C17" s="7">
        <v>446</v>
      </c>
      <c t="n" r="D17" s="7">
        <v>1362</v>
      </c>
      <c t="n" r="E17" s="7">
        <v>12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25</v>
      </c>
    </row>
    <row r="2" spans="1:3">
      <c t="s" r="A2" s="3">
        <v>406</v>
      </c>
    </row>
    <row r="3" spans="1:3">
      <c t="s" r="A3" s="4">
        <v>33</v>
      </c>
      <c t="n" r="B3" s="7">
        <v>234249</v>
      </c>
      <c t="n" r="C3" s="7">
        <v>234930</v>
      </c>
    </row>
    <row r="4" spans="1:3">
      <c t="s" r="A4" s="4">
        <v>407</v>
      </c>
      <c t="n" r="B4" s="6">
        <v>9441</v>
      </c>
      <c t="n" r="C4" s="6">
        <v>5494</v>
      </c>
    </row>
    <row r="5" spans="1:3">
      <c t="s" r="A5" s="4">
        <v>408</v>
      </c>
    </row>
    <row r="6" spans="1:3">
      <c t="s" r="A6" s="3">
        <v>406</v>
      </c>
    </row>
    <row r="7" spans="1:3">
      <c t="s" r="A7" s="4">
        <v>33</v>
      </c>
      <c t="n" r="B7" s="6">
        <v>234249</v>
      </c>
      <c t="n" r="C7" s="6">
        <v>234930</v>
      </c>
    </row>
    <row r="8" spans="1:3">
      <c t="s" r="A8" s="4">
        <v>407</v>
      </c>
      <c t="n" r="B8" s="6">
        <v>9441</v>
      </c>
      <c t="n" r="C8" s="6">
        <v>5494</v>
      </c>
    </row>
    <row r="9" spans="1:3">
      <c t="s" r="A9" s="4">
        <v>409</v>
      </c>
    </row>
    <row r="10" spans="1:3">
      <c t="s" r="A10" s="3">
        <v>406</v>
      </c>
    </row>
    <row r="11" spans="1:3">
      <c t="s" r="A11" s="4">
        <v>33</v>
      </c>
      <c t="n" r="B11" s="6">
        <v>0</v>
      </c>
      <c t="n" r="C11" s="6">
        <v>0</v>
      </c>
    </row>
    <row r="12" spans="1:3">
      <c t="s" r="A12" s="4">
        <v>407</v>
      </c>
      <c t="n" r="B12" s="6">
        <v>0</v>
      </c>
      <c t="n" r="C12" s="6">
        <v>0</v>
      </c>
    </row>
    <row r="13" spans="1:3">
      <c t="s" r="A13" s="4">
        <v>410</v>
      </c>
    </row>
    <row r="14" spans="1:3">
      <c t="s" r="A14" s="3">
        <v>406</v>
      </c>
    </row>
    <row r="15" spans="1:3">
      <c t="s" r="A15" s="4">
        <v>33</v>
      </c>
      <c t="n" r="B15" s="6">
        <v>0</v>
      </c>
      <c t="n" r="C15" s="6">
        <v>0</v>
      </c>
    </row>
    <row r="16" spans="1:3">
      <c t="s" r="A16" s="4">
        <v>407</v>
      </c>
      <c t="n" r="B16" s="6">
        <v>0</v>
      </c>
      <c t="n" r="C16" s="6">
        <v>0</v>
      </c>
    </row>
    <row r="17" spans="1:3">
      <c t="s" r="A17" s="4">
        <v>411</v>
      </c>
    </row>
    <row r="18" spans="1:3">
      <c t="s" r="A18" s="3">
        <v>406</v>
      </c>
    </row>
    <row r="19" spans="1:3">
      <c t="s" r="A19" s="4">
        <v>412</v>
      </c>
      <c t="n" r="B19" s="6">
        <v>44684</v>
      </c>
    </row>
    <row r="20" spans="1:3">
      <c t="s" r="A20" s="4">
        <v>413</v>
      </c>
      <c t="n" r="B20" s="6">
        <v>0</v>
      </c>
    </row>
    <row r="21" spans="1:3">
      <c t="s" r="A21" s="4">
        <v>414</v>
      </c>
      <c t="n" r="B21" s="6">
        <v>44684</v>
      </c>
    </row>
    <row r="22" spans="1:3">
      <c t="s" r="A22" s="4">
        <v>415</v>
      </c>
    </row>
    <row r="23" spans="1:3">
      <c t="s" r="A23" s="3">
        <v>406</v>
      </c>
    </row>
    <row r="24" spans="1:3">
      <c t="s" r="A24" s="4">
        <v>412</v>
      </c>
      <c t="n" r="B24" s="6">
        <v>0</v>
      </c>
    </row>
    <row r="25" spans="1:3">
      <c t="s" r="A25" s="4">
        <v>416</v>
      </c>
    </row>
    <row r="26" spans="1:3">
      <c t="s" r="A26" s="3">
        <v>406</v>
      </c>
    </row>
    <row r="27" spans="1:3">
      <c t="s" r="A27" s="4">
        <v>412</v>
      </c>
      <c t="n" r="B27" s="6">
        <v>44684</v>
      </c>
    </row>
    <row r="28" spans="1:3">
      <c t="s" r="A28" s="4">
        <v>417</v>
      </c>
    </row>
    <row r="29" spans="1:3">
      <c t="s" r="A29" s="3">
        <v>406</v>
      </c>
    </row>
    <row r="30" spans="1:3">
      <c t="s" r="A30" s="4">
        <v>412</v>
      </c>
      <c t="n" r="B30" s="6">
        <v>0</v>
      </c>
    </row>
    <row r="31" spans="1:3">
      <c t="s" r="A31" s="4">
        <v>418</v>
      </c>
    </row>
    <row r="32" spans="1:3">
      <c t="s" r="A32" s="3">
        <v>406</v>
      </c>
    </row>
    <row r="33" spans="1:3">
      <c t="s" r="A33" s="4">
        <v>419</v>
      </c>
      <c t="n" r="B33" s="6">
        <v>0</v>
      </c>
      <c t="n" r="C33" s="6">
        <v>0</v>
      </c>
    </row>
    <row r="34" spans="1:3">
      <c t="s" r="A34" s="4">
        <v>420</v>
      </c>
      <c t="n" r="B34" s="6">
        <v>27577</v>
      </c>
      <c t="n" r="C34" s="6">
        <v>36559</v>
      </c>
    </row>
    <row r="35" spans="1:3">
      <c t="s" r="A35" s="4">
        <v>421</v>
      </c>
    </row>
    <row r="36" spans="1:3">
      <c t="s" r="A36" s="3">
        <v>406</v>
      </c>
    </row>
    <row r="37" spans="1:3">
      <c t="s" r="A37" s="4">
        <v>420</v>
      </c>
      <c t="n" r="B37" s="6">
        <v>0</v>
      </c>
      <c t="n" r="C37" s="6">
        <v>0</v>
      </c>
    </row>
    <row r="38" spans="1:3">
      <c t="s" r="A38" s="4">
        <v>422</v>
      </c>
    </row>
    <row r="39" spans="1:3">
      <c t="s" r="A39" s="3">
        <v>406</v>
      </c>
    </row>
    <row r="40" spans="1:3">
      <c t="s" r="A40" s="4">
        <v>420</v>
      </c>
      <c t="n" r="B40" s="6">
        <v>27577</v>
      </c>
      <c t="n" r="C40" s="6">
        <v>36559</v>
      </c>
    </row>
    <row r="41" spans="1:3">
      <c t="s" r="A41" s="4">
        <v>423</v>
      </c>
    </row>
    <row r="42" spans="1:3">
      <c t="s" r="A42" s="3">
        <v>406</v>
      </c>
    </row>
    <row r="43" spans="1:3">
      <c t="s" r="A43" s="4">
        <v>420</v>
      </c>
      <c t="n" r="B43" s="6">
        <v>0</v>
      </c>
      <c t="n" r="C43" s="6">
        <v>0</v>
      </c>
    </row>
    <row r="44" spans="1:3">
      <c t="s" r="A44" s="4">
        <v>424</v>
      </c>
    </row>
    <row r="45" spans="1:3">
      <c t="s" r="A45" s="3">
        <v>406</v>
      </c>
    </row>
    <row r="46" spans="1:3">
      <c t="s" r="A46" s="4">
        <v>425</v>
      </c>
      <c t="n" r="B46" s="6">
        <v>137670</v>
      </c>
      <c t="n" r="C46" s="6">
        <v>397676</v>
      </c>
    </row>
    <row r="47" spans="1:3">
      <c t="s" r="A47" s="4">
        <v>419</v>
      </c>
      <c t="n" r="B47" s="6">
        <v>-137670</v>
      </c>
      <c t="n" r="C47" s="6">
        <v>-397676</v>
      </c>
    </row>
    <row r="48" spans="1:3">
      <c t="s" r="A48" s="4">
        <v>426</v>
      </c>
      <c t="n" r="B48" s="6">
        <v>0</v>
      </c>
      <c t="n" r="C48" s="6">
        <v>0</v>
      </c>
    </row>
    <row r="49" spans="1:3">
      <c t="s" r="A49" s="4">
        <v>427</v>
      </c>
    </row>
    <row r="50" spans="1:3">
      <c t="s" r="A50" s="3">
        <v>406</v>
      </c>
    </row>
    <row r="51" spans="1:3">
      <c t="s" r="A51" s="4">
        <v>425</v>
      </c>
      <c t="n" r="B51" s="6">
        <v>134702</v>
      </c>
    </row>
    <row r="52" spans="1:3">
      <c t="s" r="A52" s="4">
        <v>426</v>
      </c>
      <c t="n" r="C52" s="6">
        <v>390144</v>
      </c>
    </row>
    <row r="53" spans="1:3">
      <c t="s" r="A53" s="4">
        <v>428</v>
      </c>
    </row>
    <row r="54" spans="1:3">
      <c t="s" r="A54" s="3">
        <v>406</v>
      </c>
    </row>
    <row r="55" spans="1:3">
      <c t="s" r="A55" s="4">
        <v>425</v>
      </c>
      <c t="n" r="B55" s="6">
        <v>1945</v>
      </c>
    </row>
    <row r="56" spans="1:3">
      <c t="s" r="A56" s="4">
        <v>426</v>
      </c>
      <c t="n" r="C56" s="6">
        <v>7338</v>
      </c>
    </row>
    <row r="57" spans="1:3">
      <c t="s" r="A57" s="4">
        <v>429</v>
      </c>
    </row>
    <row r="58" spans="1:3">
      <c t="s" r="A58" s="3">
        <v>406</v>
      </c>
    </row>
    <row r="59" spans="1:3">
      <c t="s" r="A59" s="4">
        <v>426</v>
      </c>
      <c t="n" r="B59" s="6">
        <v>1023</v>
      </c>
      <c t="n" r="C59" s="6">
        <v>194</v>
      </c>
    </row>
    <row r="60" spans="1:3">
      <c t="s" r="A60" s="4">
        <v>430</v>
      </c>
    </row>
    <row r="61" spans="1:3">
      <c t="s" r="A61" s="3">
        <v>406</v>
      </c>
    </row>
    <row r="62" spans="1:3">
      <c t="s" r="A62" s="4">
        <v>412</v>
      </c>
      <c t="n" r="B62" s="6">
        <v>1031</v>
      </c>
      <c t="n" r="C62" s="6">
        <v>4251</v>
      </c>
    </row>
    <row r="63" spans="1:3">
      <c t="s" r="A63" s="4">
        <v>413</v>
      </c>
      <c t="n" r="B63" s="6">
        <v>0</v>
      </c>
      <c t="n" r="C63" s="6">
        <v>0</v>
      </c>
    </row>
    <row r="64" spans="1:3">
      <c t="s" r="A64" s="4">
        <v>414</v>
      </c>
      <c t="n" r="B64" s="6">
        <v>1031</v>
      </c>
      <c t="n" r="C64" s="6">
        <v>4251</v>
      </c>
    </row>
    <row r="65" spans="1:3">
      <c t="s" r="A65" s="4">
        <v>431</v>
      </c>
    </row>
    <row r="66" spans="1:3">
      <c t="s" r="A66" s="3">
        <v>406</v>
      </c>
    </row>
    <row r="67" spans="1:3">
      <c t="s" r="A67" s="4">
        <v>412</v>
      </c>
      <c t="n" r="B67" s="6">
        <v>0</v>
      </c>
      <c t="n" r="C67" s="6">
        <v>0</v>
      </c>
    </row>
    <row r="68" spans="1:3">
      <c t="s" r="A68" s="4">
        <v>432</v>
      </c>
    </row>
    <row r="69" spans="1:3">
      <c t="s" r="A69" s="3">
        <v>406</v>
      </c>
    </row>
    <row r="70" spans="1:3">
      <c t="s" r="A70" s="4">
        <v>412</v>
      </c>
      <c t="n" r="B70" s="6">
        <v>1031</v>
      </c>
      <c t="n" r="C70" s="6">
        <v>4251</v>
      </c>
    </row>
    <row r="71" spans="1:3">
      <c t="s" r="A71" s="4">
        <v>433</v>
      </c>
    </row>
    <row r="72" spans="1:3">
      <c t="s" r="A72" s="3">
        <v>406</v>
      </c>
    </row>
    <row r="73" spans="1:3">
      <c t="s" r="A73" s="4">
        <v>412</v>
      </c>
      <c t="n" r="B73" s="6">
        <v>0</v>
      </c>
      <c t="n" r="C73" s="6">
        <v>0</v>
      </c>
    </row>
    <row r="74" spans="1:3">
      <c t="s" r="A74" s="4">
        <v>434</v>
      </c>
    </row>
    <row r="75" spans="1:3">
      <c t="s" r="A75" s="3">
        <v>406</v>
      </c>
    </row>
    <row r="76" spans="1:3">
      <c t="s" r="A76" s="4">
        <v>27</v>
      </c>
      <c t="n" r="B76" s="6">
        <v>342414</v>
      </c>
      <c t="n" r="C76" s="6">
        <v>5575</v>
      </c>
    </row>
    <row r="77" spans="1:3">
      <c t="s" r="A77" s="4">
        <v>435</v>
      </c>
    </row>
    <row r="78" spans="1:3">
      <c t="s" r="A78" s="3">
        <v>406</v>
      </c>
    </row>
    <row r="79" spans="1:3">
      <c t="s" r="A79" s="4">
        <v>27</v>
      </c>
      <c t="n" r="B79" s="6">
        <v>342414</v>
      </c>
      <c t="n" r="C79" s="6">
        <v>5575</v>
      </c>
    </row>
    <row r="80" spans="1:3">
      <c t="s" r="A80" s="4">
        <v>436</v>
      </c>
    </row>
    <row r="81" spans="1:3">
      <c t="s" r="A81" s="3">
        <v>406</v>
      </c>
    </row>
    <row r="82" spans="1:3">
      <c t="s" r="A82" s="4">
        <v>27</v>
      </c>
      <c t="n" r="B82" s="6">
        <v>0</v>
      </c>
      <c t="n" r="C82" s="6">
        <v>0</v>
      </c>
    </row>
    <row r="83" spans="1:3">
      <c t="s" r="A83" s="4">
        <v>437</v>
      </c>
    </row>
    <row r="84" spans="1:3">
      <c t="s" r="A84" s="3">
        <v>406</v>
      </c>
    </row>
    <row r="85" spans="1:3">
      <c t="s" r="A85" s="4">
        <v>27</v>
      </c>
      <c t="n" r="B85" s="6">
        <v>0</v>
      </c>
      <c t="n" r="C85" s="6">
        <v>0</v>
      </c>
    </row>
    <row r="86" spans="1:3">
      <c t="s" r="A86" s="4">
        <v>424</v>
      </c>
    </row>
    <row r="87" spans="1:3">
      <c t="s" r="A87" s="3">
        <v>406</v>
      </c>
    </row>
    <row r="88" spans="1:3">
      <c t="s" r="A88" s="4">
        <v>412</v>
      </c>
      <c t="n" r="B88" s="6">
        <v>160455</v>
      </c>
      <c t="n" r="C88" s="6">
        <v>428831</v>
      </c>
    </row>
    <row r="89" spans="1:3">
      <c t="s" r="A89" s="4">
        <v>413</v>
      </c>
      <c t="n" r="B89" s="6">
        <v>-137670</v>
      </c>
      <c t="n" r="C89" s="6">
        <v>-397676</v>
      </c>
    </row>
    <row r="90" spans="1:3">
      <c t="s" r="A90" s="4">
        <v>414</v>
      </c>
      <c t="n" r="B90" s="6">
        <v>22785</v>
      </c>
      <c t="n" r="C90" s="6">
        <v>31155</v>
      </c>
    </row>
    <row r="91" spans="1:3">
      <c t="s" r="A91" s="4">
        <v>427</v>
      </c>
    </row>
    <row r="92" spans="1:3">
      <c t="s" r="A92" s="3">
        <v>406</v>
      </c>
    </row>
    <row r="93" spans="1:3">
      <c t="s" r="A93" s="4">
        <v>412</v>
      </c>
      <c t="n" r="B93" s="6">
        <v>148907</v>
      </c>
      <c t="n" r="C93" s="6">
        <v>415023</v>
      </c>
    </row>
    <row r="94" spans="1:3">
      <c t="s" r="A94" s="4">
        <v>428</v>
      </c>
    </row>
    <row r="95" spans="1:3">
      <c t="s" r="A95" s="3">
        <v>406</v>
      </c>
    </row>
    <row r="96" spans="1:3">
      <c t="s" r="A96" s="4">
        <v>412</v>
      </c>
      <c t="n" r="B96" s="6">
        <v>10710</v>
      </c>
      <c t="n" r="C96" s="6">
        <v>12093</v>
      </c>
    </row>
    <row r="97" spans="1:3">
      <c t="s" r="A97" s="4">
        <v>429</v>
      </c>
    </row>
    <row r="98" spans="1:3">
      <c t="s" r="A98" s="3">
        <v>406</v>
      </c>
    </row>
    <row r="99" spans="1:3">
      <c t="s" r="A99" s="4">
        <v>414</v>
      </c>
      <c t="n" r="B99" s="7">
        <v>838</v>
      </c>
      <c t="n" r="C99" s="6">
        <v>1715</v>
      </c>
    </row>
    <row r="100" spans="1:3">
      <c t="s" r="A100" s="4">
        <v>411</v>
      </c>
    </row>
    <row r="101" spans="1:3">
      <c t="s" r="A101" s="3">
        <v>406</v>
      </c>
    </row>
    <row r="102" spans="1:3">
      <c t="s" r="A102" s="4">
        <v>412</v>
      </c>
      <c t="n" r="C102" s="6">
        <v>94834</v>
      </c>
    </row>
    <row r="103" spans="1:3">
      <c t="s" r="A103" s="4">
        <v>413</v>
      </c>
      <c t="n" r="C103" s="6">
        <v>0</v>
      </c>
    </row>
    <row r="104" spans="1:3">
      <c t="s" r="A104" s="4">
        <v>414</v>
      </c>
      <c t="n" r="C104" s="6">
        <v>94834</v>
      </c>
    </row>
    <row r="105" spans="1:3">
      <c t="s" r="A105" s="4">
        <v>415</v>
      </c>
    </row>
    <row r="106" spans="1:3">
      <c t="s" r="A106" s="3">
        <v>406</v>
      </c>
    </row>
    <row r="107" spans="1:3">
      <c t="s" r="A107" s="4">
        <v>412</v>
      </c>
      <c t="n" r="C107" s="6">
        <v>0</v>
      </c>
    </row>
    <row r="108" spans="1:3">
      <c t="s" r="A108" s="4">
        <v>416</v>
      </c>
    </row>
    <row r="109" spans="1:3">
      <c t="s" r="A109" s="3">
        <v>406</v>
      </c>
    </row>
    <row r="110" spans="1:3">
      <c t="s" r="A110" s="4">
        <v>412</v>
      </c>
      <c t="n" r="C110" s="6">
        <v>94834</v>
      </c>
    </row>
    <row r="111" spans="1:3">
      <c t="s" r="A111" s="4">
        <v>417</v>
      </c>
    </row>
    <row r="112" spans="1:3">
      <c t="s" r="A112" s="3">
        <v>406</v>
      </c>
    </row>
    <row r="113" spans="1:3">
      <c t="s" r="A113" s="4">
        <v>412</v>
      </c>
      <c t="n" r="C113"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438</v>
      </c>
      <c t="s" r="B1" s="2">
        <v>65</v>
      </c>
      <c t="s" r="D1" s="2">
        <v>1</v>
      </c>
    </row>
    <row r="2" spans="1:5">
      <c t="s" r="B2" s="2">
        <v>2</v>
      </c>
      <c t="s" r="C2" s="2">
        <v>66</v>
      </c>
      <c t="s" r="D2" s="2">
        <v>2</v>
      </c>
      <c t="s" r="E2" s="2">
        <v>66</v>
      </c>
    </row>
    <row r="3" spans="1:5">
      <c t="s" r="A3" s="3">
        <v>439</v>
      </c>
    </row>
    <row r="4" spans="1:5">
      <c t="s" r="A4" s="4">
        <v>440</v>
      </c>
      <c t="n" r="B4" s="7">
        <v>0</v>
      </c>
      <c t="n" r="C4" s="7">
        <v>0</v>
      </c>
      <c t="n" r="D4" s="7">
        <v>0</v>
      </c>
      <c t="n" r="E4" s="7">
        <v>0</v>
      </c>
    </row>
    <row r="5" spans="1:5">
      <c t="s" r="A5" s="4">
        <v>441</v>
      </c>
      <c t="n" r="C5" s="6">
        <v>13046000</v>
      </c>
      <c t="n" r="E5" s="6">
        <v>13046000</v>
      </c>
    </row>
    <row r="6" spans="1:5">
      <c t="s" r="A6" s="4">
        <v>442</v>
      </c>
    </row>
    <row r="7" spans="1:5">
      <c t="s" r="A7" s="3">
        <v>439</v>
      </c>
    </row>
    <row r="8" spans="1:5">
      <c t="s" r="A8" s="4">
        <v>443</v>
      </c>
      <c t="n" r="B8" s="6">
        <v>1905000</v>
      </c>
      <c t="n" r="C8" s="6">
        <v>2689000</v>
      </c>
      <c t="n" r="D8" s="6">
        <v>1521000</v>
      </c>
      <c t="n" r="E8" s="6">
        <v>-23365000</v>
      </c>
    </row>
    <row r="9" spans="1:5">
      <c t="s" r="A9" s="4">
        <v>444</v>
      </c>
      <c t="n" r="B9" s="6">
        <v>0</v>
      </c>
      <c t="n" r="C9" s="6">
        <v>0</v>
      </c>
      <c t="n" r="D9" s="6">
        <v>0</v>
      </c>
      <c t="n" r="E9" s="6">
        <v>0</v>
      </c>
    </row>
    <row r="10" spans="1:5">
      <c t="s" r="A10" s="4">
        <v>445</v>
      </c>
      <c t="n" r="B10" s="6">
        <v>-1238000</v>
      </c>
      <c t="n" r="C10" s="6">
        <v>-9020000</v>
      </c>
      <c t="n" r="D10" s="6">
        <v>-12549000</v>
      </c>
      <c t="n" r="E10" s="6">
        <v>-5353000</v>
      </c>
    </row>
    <row r="11" spans="1:5">
      <c t="s" r="A11" s="4">
        <v>446</v>
      </c>
      <c t="n" r="B11" s="6">
        <v>-852000</v>
      </c>
      <c t="n" r="C11" s="6">
        <v>19377000</v>
      </c>
      <c t="n" r="D11" s="6">
        <v>10843000</v>
      </c>
      <c t="n" r="E11" s="6">
        <v>41764000</v>
      </c>
    </row>
    <row r="12" spans="1:5">
      <c t="s" r="A12" s="4">
        <v>440</v>
      </c>
      <c t="n" r="B12" s="6">
        <v>0</v>
      </c>
      <c t="n" r="C12" s="6">
        <v>0</v>
      </c>
      <c t="n" r="D12" s="6">
        <v>0</v>
      </c>
      <c t="n" r="E12" s="6">
        <v>0</v>
      </c>
    </row>
    <row r="13" spans="1:5">
      <c t="s" r="A13" s="4">
        <v>447</v>
      </c>
      <c t="n" r="B13" s="6">
        <v>0</v>
      </c>
      <c t="n" r="C13" s="6">
        <v>0</v>
      </c>
      <c t="n" r="D13" s="6">
        <v>0</v>
      </c>
      <c t="n" r="E13" s="6">
        <v>0</v>
      </c>
    </row>
    <row r="14" spans="1:5">
      <c t="s" r="A14" s="4">
        <v>441</v>
      </c>
      <c t="n" r="B14" s="7">
        <v>-185000</v>
      </c>
      <c t="n" r="C14" s="7">
        <v>13046000</v>
      </c>
      <c t="n" r="D14" s="7">
        <v>-185000</v>
      </c>
      <c t="n" r="E14" s="7">
        <v>1304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65</v>
      </c>
      <c t="s" r="D1" s="2">
        <v>1</v>
      </c>
    </row>
    <row r="2" spans="1:5">
      <c t="s" r="B2" s="2">
        <v>2</v>
      </c>
      <c t="s" r="C2" s="2">
        <v>66</v>
      </c>
      <c t="s" r="D2" s="2">
        <v>2</v>
      </c>
      <c t="s" r="E2" s="2">
        <v>66</v>
      </c>
    </row>
    <row r="3" spans="1:5">
      <c t="s" r="A3" s="3">
        <v>84</v>
      </c>
    </row>
    <row r="4" spans="1:5">
      <c t="s" r="A4" s="4">
        <v>80</v>
      </c>
      <c t="n" r="B4" s="7">
        <v>68171</v>
      </c>
      <c t="n" r="C4" s="7">
        <v>261823</v>
      </c>
      <c t="n" r="D4" s="7">
        <v>468188</v>
      </c>
      <c t="n" r="E4" s="7">
        <v>553665</v>
      </c>
    </row>
    <row r="5" spans="1:5">
      <c t="s" r="A5" s="3">
        <v>85</v>
      </c>
    </row>
    <row r="6" spans="1:5">
      <c t="s" r="A6" s="4">
        <v>86</v>
      </c>
      <c t="n" r="B6" s="6">
        <v>119</v>
      </c>
      <c t="n" r="C6" s="6">
        <v>-160</v>
      </c>
      <c t="n" r="D6" s="6">
        <v>115</v>
      </c>
      <c t="n" r="E6" s="6">
        <v>-75</v>
      </c>
    </row>
    <row r="7" spans="1:5">
      <c t="s" r="A7" s="4">
        <v>87</v>
      </c>
      <c t="n" r="B7" s="6">
        <v>400</v>
      </c>
      <c t="n" r="C7" s="6">
        <v>242</v>
      </c>
      <c t="n" r="D7" s="6">
        <v>1200</v>
      </c>
      <c t="n" r="E7" s="6">
        <v>691</v>
      </c>
    </row>
    <row r="8" spans="1:5">
      <c t="s" r="A8" s="4">
        <v>88</v>
      </c>
      <c t="n" r="B8" s="6">
        <v>519</v>
      </c>
      <c t="n" r="C8" s="6">
        <v>82</v>
      </c>
      <c t="n" r="D8" s="6">
        <v>1315</v>
      </c>
      <c t="n" r="E8" s="6">
        <v>616</v>
      </c>
    </row>
    <row r="9" spans="1:5">
      <c t="s" r="A9" s="4">
        <v>89</v>
      </c>
      <c t="n" r="B9" s="6">
        <v>68690</v>
      </c>
      <c t="n" r="C9" s="6">
        <v>261905</v>
      </c>
      <c t="n" r="D9" s="6">
        <v>469503</v>
      </c>
      <c t="n" r="E9" s="6">
        <v>554281</v>
      </c>
    </row>
    <row r="10" spans="1:5">
      <c t="s" r="A10" s="4">
        <v>90</v>
      </c>
      <c t="n" r="B10" s="6">
        <v>9381</v>
      </c>
      <c t="n" r="C10" s="6">
        <v>4637</v>
      </c>
      <c t="n" r="D10" s="6">
        <v>26608</v>
      </c>
      <c t="n" r="E10" s="6">
        <v>7328</v>
      </c>
    </row>
    <row r="11" spans="1:5">
      <c t="s" r="A11" s="4">
        <v>91</v>
      </c>
      <c t="n" r="B11" s="7">
        <v>59309</v>
      </c>
      <c t="n" r="C11" s="7">
        <v>257268</v>
      </c>
      <c t="n" r="D11" s="7">
        <v>442895</v>
      </c>
      <c t="n" r="E11" s="7">
        <v>5469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48</v>
      </c>
      <c t="s" r="C1" s="2">
        <v>2</v>
      </c>
      <c t="s" r="D1" s="2">
        <v>25</v>
      </c>
    </row>
    <row r="2" spans="1:4">
      <c t="s" r="A2" s="3">
        <v>449</v>
      </c>
    </row>
    <row r="3" spans="1:4">
      <c t="s" r="A3" s="4">
        <v>450</v>
      </c>
      <c t="n" r="C3" s="7">
        <v>1373122</v>
      </c>
      <c t="n" r="D3" s="7">
        <v>1252349</v>
      </c>
    </row>
    <row r="4" spans="1:4">
      <c t="s" r="A4" s="4">
        <v>451</v>
      </c>
      <c t="n" r="C4" s="6">
        <v>1363292</v>
      </c>
      <c t="n" r="D4" s="6">
        <v>1259409</v>
      </c>
    </row>
    <row r="5" spans="1:4">
      <c t="s" r="A5" s="4">
        <v>452</v>
      </c>
      <c t="n" r="C5" s="6">
        <v>0</v>
      </c>
      <c t="n" r="D5" s="6">
        <v>0</v>
      </c>
    </row>
    <row r="6" spans="1:4">
      <c t="s" r="A6" s="4">
        <v>453</v>
      </c>
      <c t="n" r="C6" s="6">
        <v>0</v>
      </c>
      <c t="n" r="D6" s="6">
        <v>0</v>
      </c>
    </row>
    <row r="7" spans="1:4">
      <c t="s" r="A7" s="4">
        <v>454</v>
      </c>
      <c t="n" r="C7" s="6">
        <v>1373122</v>
      </c>
      <c t="n" r="D7" s="6">
        <v>1252349</v>
      </c>
    </row>
    <row r="8" spans="1:4">
      <c t="s" r="A8" s="4">
        <v>455</v>
      </c>
      <c t="n" r="C8" s="6">
        <v>1363292</v>
      </c>
      <c t="n" r="D8" s="6">
        <v>1259409</v>
      </c>
    </row>
    <row r="9" spans="1:4">
      <c t="s" r="A9" s="4">
        <v>456</v>
      </c>
    </row>
    <row r="10" spans="1:4">
      <c t="s" r="A10" s="3">
        <v>449</v>
      </c>
    </row>
    <row r="11" spans="1:4">
      <c t="s" r="A11" s="4">
        <v>450</v>
      </c>
      <c t="s" r="B11" s="4">
        <v>388</v>
      </c>
      <c t="n" r="C11" s="6">
        <v>669354</v>
      </c>
      <c t="n" r="D11" s="6">
        <v>668520</v>
      </c>
    </row>
    <row r="12" spans="1:4">
      <c t="s" r="A12" s="4">
        <v>451</v>
      </c>
      <c t="s" r="B12" s="4">
        <v>388</v>
      </c>
      <c t="n" r="C12" s="6">
        <v>680548</v>
      </c>
      <c t="n" r="D12" s="6">
        <v>675580</v>
      </c>
    </row>
    <row r="13" spans="1:4">
      <c t="s" r="A13" s="4">
        <v>457</v>
      </c>
      <c t="s" r="B13" s="4">
        <v>458</v>
      </c>
      <c t="n" r="C13" s="6">
        <v>0</v>
      </c>
      <c t="n" r="D13" s="6">
        <v>0</v>
      </c>
    </row>
    <row r="14" spans="1:4">
      <c t="s" r="A14" s="4">
        <v>459</v>
      </c>
      <c t="s" r="B14" s="4">
        <v>458</v>
      </c>
      <c t="n" r="C14" s="6">
        <v>0</v>
      </c>
      <c t="n" r="D14" s="6">
        <v>0</v>
      </c>
    </row>
    <row r="15" spans="1:4">
      <c t="s" r="A15" s="4">
        <v>319</v>
      </c>
    </row>
    <row r="16" spans="1:4">
      <c t="s" r="A16" s="3">
        <v>449</v>
      </c>
    </row>
    <row r="17" spans="1:4">
      <c t="s" r="A17" s="4">
        <v>457</v>
      </c>
      <c t="s" r="B17" s="4">
        <v>388</v>
      </c>
      <c t="n" r="C17" s="6">
        <v>350000</v>
      </c>
      <c t="n" r="D17" s="6">
        <v>0</v>
      </c>
    </row>
    <row r="18" spans="1:4">
      <c t="s" r="A18" s="4">
        <v>459</v>
      </c>
      <c t="s" r="B18" s="4">
        <v>388</v>
      </c>
      <c t="n" r="C18" s="6">
        <v>328976</v>
      </c>
      <c t="n" r="D18" s="6">
        <v>0</v>
      </c>
    </row>
    <row r="19" spans="1:4">
      <c t="s" r="A19" s="4">
        <v>136</v>
      </c>
    </row>
    <row r="20" spans="1:4">
      <c t="s" r="A20" s="3">
        <v>449</v>
      </c>
    </row>
    <row r="21" spans="1:4">
      <c t="s" r="A21" s="4">
        <v>457</v>
      </c>
      <c t="n" r="C21" s="6">
        <v>67491</v>
      </c>
      <c t="n" r="D21" s="6">
        <v>37270</v>
      </c>
    </row>
    <row r="22" spans="1:4">
      <c t="s" r="A22" s="4">
        <v>459</v>
      </c>
      <c t="n" r="C22" s="6">
        <v>67491</v>
      </c>
      <c t="n" r="D22" s="6">
        <v>37270</v>
      </c>
    </row>
    <row r="23" spans="1:4">
      <c t="s" r="A23" s="4">
        <v>460</v>
      </c>
    </row>
    <row r="24" spans="1:4">
      <c t="s" r="A24" s="3">
        <v>449</v>
      </c>
    </row>
    <row r="25" spans="1:4">
      <c t="s" r="A25" s="4">
        <v>450</v>
      </c>
      <c t="s" r="B25" s="4">
        <v>458</v>
      </c>
      <c t="n" r="C25" s="6">
        <v>234200</v>
      </c>
      <c t="n" r="D25" s="6">
        <v>234900</v>
      </c>
    </row>
    <row r="26" spans="1:4">
      <c t="s" r="A26" s="4">
        <v>451</v>
      </c>
      <c t="s" r="B26" s="4">
        <v>458</v>
      </c>
      <c t="n" r="C26" s="6">
        <v>234200</v>
      </c>
      <c t="n" r="D26" s="6">
        <v>234900</v>
      </c>
    </row>
    <row r="27" spans="1:4">
      <c t="s" r="A27" s="4">
        <v>135</v>
      </c>
    </row>
    <row r="28" spans="1:4">
      <c t="s" r="A28" s="3">
        <v>449</v>
      </c>
    </row>
    <row r="29" spans="1:4">
      <c t="s" r="A29" s="4">
        <v>457</v>
      </c>
      <c t="s" r="B29" s="4">
        <v>458</v>
      </c>
      <c t="n" r="C29" s="6">
        <v>24500</v>
      </c>
      <c t="n" r="D29" s="6">
        <v>275100</v>
      </c>
    </row>
    <row r="30" spans="1:4">
      <c t="s" r="A30" s="4">
        <v>459</v>
      </c>
      <c t="s" r="B30" s="4">
        <v>458</v>
      </c>
      <c t="n" r="C30" s="6">
        <v>24500</v>
      </c>
      <c t="n" r="D30" s="6">
        <v>275100</v>
      </c>
    </row>
    <row r="31" spans="1:4">
      <c t="s" r="A31" s="4">
        <v>418</v>
      </c>
    </row>
    <row r="32" spans="1:4">
      <c t="s" r="A32" s="3">
        <v>449</v>
      </c>
    </row>
    <row r="33" spans="1:4">
      <c t="s" r="A33" s="4">
        <v>450</v>
      </c>
      <c t="s" r="B33" s="4">
        <v>461</v>
      </c>
      <c t="n" r="C33" s="6">
        <v>27577</v>
      </c>
      <c t="n" r="D33" s="6">
        <v>36559</v>
      </c>
    </row>
    <row r="34" spans="1:4">
      <c t="s" r="A34" s="4">
        <v>451</v>
      </c>
      <c t="s" r="B34" s="4">
        <v>461</v>
      </c>
      <c t="n" r="C34" s="7">
        <v>27577</v>
      </c>
      <c t="n" r="D34" s="7">
        <v>36559</v>
      </c>
    </row>
    <row r="35" spans="1:4">
      <c r="A35" t="n"/>
    </row>
    <row r="36" spans="1:4">
      <c t="s" r="A36" s="4">
        <v>388</v>
      </c>
      <c t="s" r="B36" s="4">
        <v>462</v>
      </c>
    </row>
    <row r="37" spans="1:4">
      <c t="s" r="A37" s="4">
        <v>458</v>
      </c>
      <c t="s" r="B37" s="4">
        <v>463</v>
      </c>
    </row>
    <row r="38" spans="1:4">
      <c t="s" r="A38" s="4">
        <v>461</v>
      </c>
      <c t="s" r="B38" s="4">
        <v>464</v>
      </c>
    </row>
  </sheetData>
  <mergeCells count="5">
    <mergeCell ref="A1:B1"/>
    <mergeCell ref="A35:C35"/>
    <mergeCell ref="B36:C36"/>
    <mergeCell ref="B37:C37"/>
    <mergeCell ref="B38:C3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s>
  <sheetData>
    <row r="1" spans="1:4">
      <c t="s" r="A1" s="1">
        <v>465</v>
      </c>
      <c t="s" r="B1" s="2">
        <v>65</v>
      </c>
      <c t="s" r="C1" s="2">
        <v>1</v>
      </c>
    </row>
    <row r="2" spans="1:4">
      <c t="s" r="B2" s="2">
        <v>466</v>
      </c>
      <c t="s" r="C2" s="2">
        <v>466</v>
      </c>
      <c t="s" r="D2" s="2">
        <v>467</v>
      </c>
    </row>
    <row r="3" spans="1:4">
      <c t="s" r="A3" s="3">
        <v>468</v>
      </c>
    </row>
    <row r="4" spans="1:4">
      <c t="s" r="A4" s="4">
        <v>469</v>
      </c>
      <c t="n" r="B4" s="7">
        <v>0</v>
      </c>
      <c t="n" r="C4" s="7">
        <v>0</v>
      </c>
    </row>
    <row r="5" spans="1:4">
      <c t="s" r="A5" s="4">
        <v>470</v>
      </c>
    </row>
    <row r="6" spans="1:4">
      <c t="s" r="A6" s="3">
        <v>468</v>
      </c>
    </row>
    <row r="7" spans="1:4">
      <c t="s" r="A7" s="4">
        <v>471</v>
      </c>
      <c t="n" r="B7" s="6">
        <v>0</v>
      </c>
      <c t="n" r="C7" s="6">
        <v>0</v>
      </c>
      <c t="n" r="D7" s="6">
        <v>0</v>
      </c>
    </row>
    <row r="8" spans="1:4">
      <c t="s" r="A8" s="4">
        <v>472</v>
      </c>
    </row>
    <row r="9" spans="1:4">
      <c t="s" r="A9" s="3">
        <v>468</v>
      </c>
    </row>
    <row r="10" spans="1:4">
      <c t="s" r="A10" s="4">
        <v>471</v>
      </c>
      <c t="n" r="B10" s="6">
        <v>238306</v>
      </c>
      <c t="n" r="C10" s="6">
        <v>238306</v>
      </c>
      <c t="n" r="D10" s="6">
        <v>662579</v>
      </c>
    </row>
    <row r="11" spans="1:4">
      <c t="s" r="A11" s="4">
        <v>473</v>
      </c>
    </row>
    <row r="12" spans="1:4">
      <c t="s" r="A12" s="3">
        <v>468</v>
      </c>
    </row>
    <row r="13" spans="1:4">
      <c t="s" r="A13" s="4">
        <v>471</v>
      </c>
      <c t="n" r="B13" s="6">
        <v>0</v>
      </c>
      <c t="n" r="C13" s="6">
        <v>0</v>
      </c>
      <c t="n" r="D13" s="6">
        <v>0</v>
      </c>
    </row>
    <row r="14" spans="1:4">
      <c t="s" r="A14" s="4">
        <v>474</v>
      </c>
    </row>
    <row r="15" spans="1:4">
      <c t="s" r="A15" s="3">
        <v>468</v>
      </c>
    </row>
    <row r="16" spans="1:4">
      <c t="s" r="A16" s="4">
        <v>471</v>
      </c>
      <c t="n" r="B16" s="6">
        <v>3130766</v>
      </c>
      <c t="n" r="C16" s="6">
        <v>3130766</v>
      </c>
      <c t="n" r="D16" s="6">
        <v>3106325</v>
      </c>
    </row>
    <row r="17" spans="1:4">
      <c t="s" r="A17" s="4">
        <v>475</v>
      </c>
    </row>
    <row r="18" spans="1:4">
      <c t="s" r="A18" s="3">
        <v>468</v>
      </c>
    </row>
    <row r="19" spans="1:4">
      <c t="s" r="A19" s="4">
        <v>471</v>
      </c>
      <c t="n" r="B19" s="6">
        <v>45651000</v>
      </c>
      <c t="n" r="C19" s="6">
        <v>45651000</v>
      </c>
      <c t="n" r="D19" s="6">
        <v>47339000</v>
      </c>
    </row>
    <row r="20" spans="1:4">
      <c t="s" r="A20" s="4">
        <v>476</v>
      </c>
    </row>
    <row r="21" spans="1:4">
      <c t="s" r="A21" s="3">
        <v>468</v>
      </c>
    </row>
    <row r="22" spans="1:4">
      <c t="s" r="A22" s="4">
        <v>471</v>
      </c>
      <c t="n" r="B22" s="6">
        <v>2277000</v>
      </c>
      <c t="n" r="C22" s="6">
        <v>2277000</v>
      </c>
      <c t="n" r="D22" s="6">
        <v>19708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25</v>
      </c>
    </row>
    <row r="2" spans="1:3">
      <c t="s" r="A2" s="4">
        <v>478</v>
      </c>
    </row>
    <row r="3" spans="1:3">
      <c t="s" r="A3" s="3">
        <v>479</v>
      </c>
    </row>
    <row r="4" spans="1:3">
      <c t="s" r="A4" s="4">
        <v>480</v>
      </c>
      <c t="n" r="B4" s="7">
        <v>1031</v>
      </c>
      <c t="n" r="C4" s="7">
        <v>4251</v>
      </c>
    </row>
    <row r="5" spans="1:3">
      <c t="s" r="A5" s="4">
        <v>481</v>
      </c>
    </row>
    <row r="6" spans="1:3">
      <c t="s" r="A6" s="3">
        <v>479</v>
      </c>
    </row>
    <row r="7" spans="1:3">
      <c t="s" r="A7" s="4">
        <v>480</v>
      </c>
      <c t="n" r="B7" s="6">
        <v>44684</v>
      </c>
      <c t="n" r="C7" s="6">
        <v>94834</v>
      </c>
    </row>
    <row r="8" spans="1:3">
      <c t="s" r="A8" s="4">
        <v>482</v>
      </c>
    </row>
    <row r="9" spans="1:3">
      <c t="s" r="A9" s="3">
        <v>479</v>
      </c>
    </row>
    <row r="10" spans="1:3">
      <c t="s" r="A10" s="4">
        <v>480</v>
      </c>
      <c t="n" r="B10" s="7">
        <v>22785</v>
      </c>
      <c t="n" r="C10" s="7">
        <v>311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3</v>
      </c>
      <c t="s" r="B1" s="2">
        <v>65</v>
      </c>
      <c t="s" r="D1" s="2">
        <v>1</v>
      </c>
    </row>
    <row r="2" spans="1:5">
      <c t="s" r="B2" s="2">
        <v>2</v>
      </c>
      <c t="s" r="C2" s="2">
        <v>66</v>
      </c>
      <c t="s" r="D2" s="2">
        <v>2</v>
      </c>
      <c t="s" r="E2" s="2">
        <v>66</v>
      </c>
    </row>
    <row r="3" spans="1:5">
      <c t="s" r="A3" s="4">
        <v>484</v>
      </c>
    </row>
    <row r="4" spans="1:5">
      <c t="s" r="A4" s="3">
        <v>485</v>
      </c>
    </row>
    <row r="5" spans="1:5">
      <c t="s" r="A5" s="4">
        <v>486</v>
      </c>
      <c t="n" r="B5" s="7">
        <v>1409</v>
      </c>
      <c t="n" r="C5" s="7">
        <v>2729</v>
      </c>
      <c t="n" r="D5" s="7">
        <v>-3220</v>
      </c>
      <c t="n" r="E5" s="7">
        <v>1660</v>
      </c>
    </row>
    <row r="6" spans="1:5">
      <c t="s" r="A6" s="4">
        <v>487</v>
      </c>
    </row>
    <row r="7" spans="1:5">
      <c t="s" r="A7" s="3">
        <v>485</v>
      </c>
    </row>
    <row r="8" spans="1:5">
      <c t="s" r="A8" s="4">
        <v>486</v>
      </c>
      <c t="n" r="B8" s="6">
        <v>34424</v>
      </c>
      <c t="n" r="C8" s="6">
        <v>20900</v>
      </c>
      <c t="n" r="D8" s="6">
        <v>-50150</v>
      </c>
      <c t="n" r="E8" s="6">
        <v>29942</v>
      </c>
    </row>
    <row r="9" spans="1:5">
      <c t="s" r="A9" s="4">
        <v>488</v>
      </c>
    </row>
    <row r="10" spans="1:5">
      <c t="s" r="A10" s="3">
        <v>485</v>
      </c>
    </row>
    <row r="11" spans="1:5">
      <c t="s" r="A11" s="4">
        <v>486</v>
      </c>
      <c t="n" r="B11" s="6">
        <v>-1409</v>
      </c>
      <c t="n" r="C11" s="6">
        <v>-2729</v>
      </c>
      <c t="n" r="D11" s="6">
        <v>3220</v>
      </c>
      <c t="n" r="E11" s="6">
        <v>-1660</v>
      </c>
    </row>
    <row r="12" spans="1:5">
      <c t="s" r="A12" s="4">
        <v>489</v>
      </c>
    </row>
    <row r="13" spans="1:5">
      <c t="s" r="A13" s="3">
        <v>485</v>
      </c>
    </row>
    <row r="14" spans="1:5">
      <c t="s" r="A14" s="4">
        <v>486</v>
      </c>
      <c t="n" r="B14" s="6">
        <v>-34424</v>
      </c>
      <c t="n" r="C14" s="6">
        <v>-20900</v>
      </c>
      <c t="n" r="D14" s="6">
        <v>50150</v>
      </c>
      <c t="n" r="E14" s="6">
        <v>-29942</v>
      </c>
    </row>
    <row r="15" spans="1:5">
      <c t="s" r="A15" s="4">
        <v>490</v>
      </c>
    </row>
    <row r="16" spans="1:5">
      <c t="s" r="A16" s="3">
        <v>485</v>
      </c>
    </row>
    <row r="17" spans="1:5">
      <c t="s" r="A17" s="4">
        <v>486</v>
      </c>
      <c t="n" r="B17" s="7">
        <v>31017</v>
      </c>
      <c t="n" r="C17" s="7">
        <v>70624</v>
      </c>
      <c t="n" r="D17" s="7">
        <v>-14080</v>
      </c>
      <c t="n" r="E17" s="7">
        <v>1019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21"/>
    <col customWidth="1" max="6" min="6" width="21"/>
  </cols>
  <sheetData>
    <row r="1" spans="1:6">
      <c t="s" r="A1" s="1">
        <v>491</v>
      </c>
      <c t="s" r="B1" s="2">
        <v>65</v>
      </c>
      <c t="s" r="D1" s="2">
        <v>1</v>
      </c>
    </row>
    <row r="2" spans="1:6">
      <c t="s" r="B2" s="2">
        <v>492</v>
      </c>
      <c t="s" r="C2" s="2">
        <v>493</v>
      </c>
      <c t="s" r="D2" s="2">
        <v>494</v>
      </c>
      <c t="s" r="E2" s="2">
        <v>493</v>
      </c>
      <c t="s" r="F2" s="2">
        <v>344</v>
      </c>
    </row>
    <row r="3" spans="1:6">
      <c t="s" r="A3" s="3">
        <v>495</v>
      </c>
    </row>
    <row r="4" spans="1:6">
      <c t="s" r="A4" s="4">
        <v>234</v>
      </c>
      <c t="n" r="D4" s="6">
        <v>2</v>
      </c>
    </row>
    <row r="5" spans="1:6">
      <c t="s" r="A5" s="4">
        <v>68</v>
      </c>
      <c t="n" r="B5" s="7">
        <v>3217640</v>
      </c>
      <c t="n" r="C5" s="7">
        <v>5260003</v>
      </c>
      <c t="n" r="D5" s="7">
        <v>9763440</v>
      </c>
      <c t="n" r="E5" s="7">
        <v>15308155</v>
      </c>
    </row>
    <row r="6" spans="1:6">
      <c t="s" r="A6" s="4">
        <v>74</v>
      </c>
      <c t="n" r="B6" s="6">
        <v>48133</v>
      </c>
      <c t="n" r="C6" s="6">
        <v>68010</v>
      </c>
      <c t="n" r="D6" s="6">
        <v>144401</v>
      </c>
      <c t="n" r="E6" s="6">
        <v>135887</v>
      </c>
    </row>
    <row r="7" spans="1:6">
      <c t="s" r="A7" s="4">
        <v>286</v>
      </c>
      <c t="n" r="B7" s="6">
        <v>92537</v>
      </c>
      <c t="n" r="C7" s="6">
        <v>281135</v>
      </c>
      <c t="n" r="D7" s="6">
        <v>539389</v>
      </c>
      <c t="n" r="E7" s="6">
        <v>629189</v>
      </c>
    </row>
    <row r="8" spans="1:6">
      <c t="s" r="A8" s="4">
        <v>79</v>
      </c>
      <c t="n" r="B8" s="6">
        <v>29360</v>
      </c>
      <c t="n" r="C8" s="6">
        <v>24855</v>
      </c>
      <c t="n" r="D8" s="6">
        <v>80183</v>
      </c>
      <c t="n" r="E8" s="6">
        <v>76728</v>
      </c>
    </row>
    <row r="9" spans="1:6">
      <c t="s" r="A9" s="4">
        <v>496</v>
      </c>
      <c t="n" r="B9" s="6">
        <v>83504</v>
      </c>
      <c t="n" r="C9" s="6">
        <v>157856</v>
      </c>
      <c t="n" r="D9" s="6">
        <v>335909</v>
      </c>
      <c t="n" r="E9" s="6">
        <v>330744</v>
      </c>
    </row>
    <row r="10" spans="1:6">
      <c t="s" r="A10" s="4">
        <v>497</v>
      </c>
      <c t="n" r="B10" s="6">
        <v>4545604</v>
      </c>
      <c t="n" r="D10" s="7">
        <v>4545604</v>
      </c>
      <c t="n" r="F10" s="7">
        <v>4558200</v>
      </c>
    </row>
    <row r="11" spans="1:6">
      <c t="s" r="A11" s="4">
        <v>498</v>
      </c>
    </row>
    <row r="12" spans="1:6">
      <c t="s" r="A12" s="3">
        <v>495</v>
      </c>
    </row>
    <row r="13" spans="1:6">
      <c t="s" r="A13" s="4">
        <v>499</v>
      </c>
      <c t="n" r="D13" s="6">
        <v>540000</v>
      </c>
    </row>
    <row r="14" spans="1:6">
      <c t="s" r="A14" s="4">
        <v>68</v>
      </c>
      <c t="n" r="B14" s="6">
        <v>3217640</v>
      </c>
      <c t="n" r="C14" s="6">
        <v>5260003</v>
      </c>
      <c t="n" r="D14" s="7">
        <v>9763440</v>
      </c>
      <c t="n" r="E14" s="6">
        <v>15308155</v>
      </c>
    </row>
    <row r="15" spans="1:6">
      <c t="s" r="A15" s="4">
        <v>74</v>
      </c>
      <c t="n" r="B15" s="6">
        <v>44366</v>
      </c>
      <c t="n" r="C15" s="6">
        <v>63532</v>
      </c>
      <c t="n" r="D15" s="6">
        <v>131817</v>
      </c>
      <c t="n" r="E15" s="6">
        <v>122858</v>
      </c>
    </row>
    <row r="16" spans="1:6">
      <c t="s" r="A16" s="4">
        <v>286</v>
      </c>
      <c t="n" r="B16" s="6">
        <v>114925</v>
      </c>
      <c t="n" r="C16" s="6">
        <v>316244</v>
      </c>
      <c t="n" r="D16" s="6">
        <v>591005</v>
      </c>
      <c t="n" r="E16" s="6">
        <v>741483</v>
      </c>
    </row>
    <row r="17" spans="1:6">
      <c t="s" r="A17" s="4">
        <v>79</v>
      </c>
      <c t="n" r="B17" s="6">
        <v>4110</v>
      </c>
      <c t="n" r="C17" s="6">
        <v>5314</v>
      </c>
      <c t="n" r="D17" s="6">
        <v>13387</v>
      </c>
      <c t="n" r="E17" s="6">
        <v>20404</v>
      </c>
    </row>
    <row r="18" spans="1:6">
      <c t="s" r="A18" s="4">
        <v>496</v>
      </c>
      <c t="n" r="B18" s="6">
        <v>81969</v>
      </c>
      <c t="n" r="C18" s="6">
        <v>110340</v>
      </c>
      <c t="n" r="D18" s="6">
        <v>332544</v>
      </c>
      <c t="n" r="E18" s="6">
        <v>250701</v>
      </c>
    </row>
    <row r="19" spans="1:6">
      <c t="s" r="A19" s="4">
        <v>497</v>
      </c>
      <c t="n" r="B19" s="6">
        <v>4062727</v>
      </c>
      <c t="n" r="D19" s="6">
        <v>4062727</v>
      </c>
      <c t="n" r="F19" s="6">
        <v>4135494</v>
      </c>
    </row>
    <row r="20" spans="1:6">
      <c t="s" r="A20" s="4">
        <v>377</v>
      </c>
    </row>
    <row r="21" spans="1:6">
      <c t="s" r="A21" s="3">
        <v>495</v>
      </c>
    </row>
    <row r="22" spans="1:6">
      <c t="s" r="A22" s="4">
        <v>68</v>
      </c>
      <c t="n" r="B22" s="6">
        <v>37082</v>
      </c>
      <c t="n" r="C22" s="6">
        <v>17060</v>
      </c>
      <c t="n" r="D22" s="6">
        <v>104796</v>
      </c>
      <c t="n" r="E22" s="6">
        <v>29409</v>
      </c>
    </row>
    <row r="23" spans="1:6">
      <c t="s" r="A23" s="4">
        <v>74</v>
      </c>
      <c t="n" r="B23" s="6">
        <v>1649</v>
      </c>
      <c t="n" r="C23" s="6">
        <v>1177</v>
      </c>
      <c t="n" r="D23" s="6">
        <v>4919</v>
      </c>
      <c t="n" r="E23" s="6">
        <v>2906</v>
      </c>
    </row>
    <row r="24" spans="1:6">
      <c t="s" r="A24" s="4">
        <v>286</v>
      </c>
      <c t="n" r="B24" s="6">
        <v>27463</v>
      </c>
      <c t="n" r="C24" s="6">
        <v>5942</v>
      </c>
      <c t="n" r="D24" s="6">
        <v>71914</v>
      </c>
      <c t="n" r="E24" s="6">
        <v>4491</v>
      </c>
    </row>
    <row r="25" spans="1:6">
      <c t="s" r="A25" s="4">
        <v>79</v>
      </c>
      <c t="n" r="B25" s="6">
        <v>7180</v>
      </c>
      <c t="n" r="C25" s="6">
        <v>827</v>
      </c>
      <c t="n" r="D25" s="6">
        <v>14065</v>
      </c>
      <c t="n" r="E25" s="6">
        <v>1183</v>
      </c>
    </row>
    <row r="26" spans="1:6">
      <c t="s" r="A26" s="4">
        <v>496</v>
      </c>
      <c t="n" r="B26" s="6">
        <v>962</v>
      </c>
      <c t="n" r="C26" s="6">
        <v>14874</v>
      </c>
      <c t="n" r="D26" s="6">
        <v>1182</v>
      </c>
      <c t="n" r="E26" s="6">
        <v>40993</v>
      </c>
    </row>
    <row r="27" spans="1:6">
      <c t="s" r="A27" s="4">
        <v>497</v>
      </c>
      <c t="n" r="B27" s="6">
        <v>432663</v>
      </c>
      <c t="n" r="D27" s="6">
        <v>432663</v>
      </c>
      <c t="n" r="F27" s="6">
        <v>410141</v>
      </c>
    </row>
    <row r="28" spans="1:6">
      <c t="s" r="A28" s="4">
        <v>500</v>
      </c>
    </row>
    <row r="29" spans="1:6">
      <c t="s" r="A29" s="3">
        <v>495</v>
      </c>
    </row>
    <row r="30" spans="1:6">
      <c t="s" r="A30" s="4">
        <v>68</v>
      </c>
      <c t="n" r="B30" s="6">
        <v>0</v>
      </c>
      <c t="n" r="C30" s="6">
        <v>0</v>
      </c>
      <c t="n" r="D30" s="6">
        <v>0</v>
      </c>
      <c t="n" r="E30" s="6">
        <v>0</v>
      </c>
    </row>
    <row r="31" spans="1:6">
      <c t="s" r="A31" s="4">
        <v>74</v>
      </c>
      <c t="n" r="B31" s="6">
        <v>2118</v>
      </c>
      <c t="n" r="C31" s="6">
        <v>3301</v>
      </c>
      <c t="n" r="D31" s="6">
        <v>7665</v>
      </c>
      <c t="n" r="E31" s="6">
        <v>10123</v>
      </c>
    </row>
    <row r="32" spans="1:6">
      <c t="s" r="A32" s="4">
        <v>286</v>
      </c>
      <c t="n" r="B32" s="6">
        <v>-49851</v>
      </c>
      <c t="n" r="C32" s="6">
        <v>-41051</v>
      </c>
      <c t="n" r="D32" s="6">
        <v>-123530</v>
      </c>
      <c t="n" r="E32" s="6">
        <v>-116785</v>
      </c>
    </row>
    <row r="33" spans="1:6">
      <c t="s" r="A33" s="4">
        <v>79</v>
      </c>
      <c t="n" r="B33" s="6">
        <v>18070</v>
      </c>
      <c t="n" r="C33" s="6">
        <v>18714</v>
      </c>
      <c t="n" r="D33" s="6">
        <v>52731</v>
      </c>
      <c t="n" r="E33" s="6">
        <v>55141</v>
      </c>
    </row>
    <row r="34" spans="1:6">
      <c t="s" r="A34" s="4">
        <v>496</v>
      </c>
      <c t="n" r="B34" s="6">
        <v>573</v>
      </c>
      <c t="n" r="C34" s="6">
        <v>32642</v>
      </c>
      <c t="n" r="D34" s="6">
        <v>2183</v>
      </c>
      <c t="n" r="E34" s="6">
        <v>39050</v>
      </c>
    </row>
    <row r="35" spans="1:6">
      <c t="s" r="A35" s="4">
        <v>497</v>
      </c>
      <c t="n" r="B35" s="6">
        <v>74486</v>
      </c>
      <c t="n" r="D35" s="6">
        <v>74486</v>
      </c>
      <c t="n" r="F35" s="6">
        <v>24195</v>
      </c>
    </row>
    <row r="36" spans="1:6">
      <c t="s" r="A36" s="4">
        <v>501</v>
      </c>
    </row>
    <row r="37" spans="1:6">
      <c t="s" r="A37" s="3">
        <v>495</v>
      </c>
    </row>
    <row r="38" spans="1:6">
      <c t="s" r="A38" s="4">
        <v>68</v>
      </c>
      <c t="n" r="B38" s="6">
        <v>-37082</v>
      </c>
      <c t="n" r="C38" s="6">
        <v>-17060</v>
      </c>
      <c t="n" r="D38" s="6">
        <v>-104796</v>
      </c>
      <c t="n" r="E38" s="6">
        <v>-29409</v>
      </c>
    </row>
    <row r="39" spans="1:6">
      <c t="s" r="A39" s="4">
        <v>74</v>
      </c>
      <c t="n" r="B39" s="6">
        <v>0</v>
      </c>
      <c t="n" r="C39" s="6">
        <v>0</v>
      </c>
      <c t="n" r="D39" s="6">
        <v>0</v>
      </c>
      <c t="n" r="E39" s="6">
        <v>0</v>
      </c>
    </row>
    <row r="40" spans="1:6">
      <c t="s" r="A40" s="4">
        <v>286</v>
      </c>
      <c t="n" r="B40" s="6">
        <v>0</v>
      </c>
      <c t="n" r="C40" s="6">
        <v>0</v>
      </c>
      <c t="n" r="D40" s="6">
        <v>0</v>
      </c>
      <c t="n" r="E40" s="6">
        <v>0</v>
      </c>
    </row>
    <row r="41" spans="1:6">
      <c t="s" r="A41" s="4">
        <v>79</v>
      </c>
      <c t="n" r="B41" s="6">
        <v>0</v>
      </c>
      <c t="n" r="C41" s="6">
        <v>0</v>
      </c>
      <c t="n" r="D41" s="6">
        <v>0</v>
      </c>
      <c t="n" r="E41" s="6">
        <v>0</v>
      </c>
    </row>
    <row r="42" spans="1:6">
      <c t="s" r="A42" s="4">
        <v>496</v>
      </c>
      <c t="n" r="B42" s="6">
        <v>0</v>
      </c>
      <c t="n" r="C42" s="7">
        <v>0</v>
      </c>
      <c t="n" r="D42" s="6">
        <v>0</v>
      </c>
      <c t="n" r="E42" s="7">
        <v>0</v>
      </c>
    </row>
    <row r="43" spans="1:6">
      <c t="s" r="A43" s="4">
        <v>497</v>
      </c>
      <c t="n" r="B43" s="7">
        <v>-24272</v>
      </c>
      <c t="n" r="D43" s="7">
        <v>-24272</v>
      </c>
      <c t="n" r="F43" s="7">
        <v>-11630</v>
      </c>
    </row>
    <row r="44" spans="1:6">
      <c t="s" r="A44" s="4">
        <v>502</v>
      </c>
    </row>
    <row r="45" spans="1:6">
      <c t="s" r="A45" s="3">
        <v>495</v>
      </c>
    </row>
    <row r="46" spans="1:6">
      <c t="s" r="A46" s="4">
        <v>503</v>
      </c>
      <c t="n" r="D46" s="6">
        <v>15</v>
      </c>
    </row>
    <row r="47" spans="1:6">
      <c t="s" r="A47" s="4">
        <v>504</v>
      </c>
      <c t="n" r="D47" s="6">
        <v>76000</v>
      </c>
    </row>
    <row r="48" spans="1:6">
      <c t="s" r="A48" s="4">
        <v>505</v>
      </c>
    </row>
    <row r="49" spans="1:6">
      <c t="s" r="A49" s="3">
        <v>495</v>
      </c>
    </row>
    <row r="50" spans="1:6">
      <c t="s" r="A50" s="4">
        <v>504</v>
      </c>
      <c t="n" r="D50" s="6">
        <v>11000</v>
      </c>
    </row>
    <row r="51" spans="1:6">
      <c t="s" r="A51" s="4">
        <v>506</v>
      </c>
    </row>
    <row r="52" spans="1:6">
      <c t="s" r="A52" s="3">
        <v>495</v>
      </c>
    </row>
    <row r="53" spans="1:6">
      <c t="s" r="A53" s="4">
        <v>507</v>
      </c>
      <c t="n" r="D53" s="6">
        <v>16</v>
      </c>
    </row>
    <row r="54" spans="1:6">
      <c t="s" r="A54" s="4">
        <v>508</v>
      </c>
      <c t="n" r="D54" s="6">
        <v>125000</v>
      </c>
    </row>
    <row r="55" spans="1:6">
      <c t="s" r="A55" s="4">
        <v>509</v>
      </c>
      <c t="n" r="D55" s="10">
        <v>23.4</v>
      </c>
    </row>
    <row r="56" spans="1:6">
      <c t="s" r="A56" s="4">
        <v>510</v>
      </c>
    </row>
    <row r="57" spans="1:6">
      <c t="s" r="A57" s="3">
        <v>495</v>
      </c>
    </row>
    <row r="58" spans="1:6">
      <c t="s" r="A58" s="4">
        <v>504</v>
      </c>
      <c t="n" r="D58" s="6">
        <v>22500</v>
      </c>
    </row>
    <row r="59" spans="1:6">
      <c t="s" r="A59" s="4">
        <v>511</v>
      </c>
    </row>
    <row r="60" spans="1:6">
      <c t="s" r="A60" s="3">
        <v>495</v>
      </c>
    </row>
    <row r="61" spans="1:6">
      <c t="s" r="A61" s="4">
        <v>504</v>
      </c>
      <c t="n" r="D61" s="6">
        <v>130000</v>
      </c>
    </row>
    <row r="62" spans="1:6">
      <c t="s" r="A62" s="4">
        <v>512</v>
      </c>
    </row>
    <row r="63" spans="1:6">
      <c t="s" r="A63" s="3">
        <v>495</v>
      </c>
    </row>
    <row r="64" spans="1:6">
      <c t="s" r="A64" s="4">
        <v>504</v>
      </c>
      <c t="n" r="D64" s="6">
        <v>40000</v>
      </c>
    </row>
    <row r="65" spans="1:6">
      <c t="s" r="A65" s="4">
        <v>513</v>
      </c>
    </row>
    <row r="66" spans="1:6">
      <c t="s" r="A66" s="3">
        <v>495</v>
      </c>
    </row>
    <row r="67" spans="1:6">
      <c t="s" r="A67" s="4">
        <v>514</v>
      </c>
      <c t="n" r="D67" s="10">
        <v>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515</v>
      </c>
      <c t="s" r="B1" s="2">
        <v>516</v>
      </c>
      <c t="s" r="C1" s="2">
        <v>517</v>
      </c>
      <c t="s" r="D1" s="2">
        <v>518</v>
      </c>
      <c t="s" r="E1" s="2">
        <v>519</v>
      </c>
      <c t="s" r="F1" s="2">
        <v>520</v>
      </c>
      <c t="s" r="G1" s="2">
        <v>521</v>
      </c>
      <c t="s" r="H1" s="2">
        <v>362</v>
      </c>
      <c t="s" r="I1" s="2">
        <v>364</v>
      </c>
      <c t="s" r="J1" s="2">
        <v>314</v>
      </c>
      <c t="s" r="K1" s="2">
        <v>365</v>
      </c>
      <c t="s" r="L1" s="2">
        <v>2</v>
      </c>
      <c t="s" r="M1" s="2">
        <v>25</v>
      </c>
    </row>
    <row r="2" spans="1:13">
      <c t="s" r="A2" s="3">
        <v>522</v>
      </c>
    </row>
    <row r="3" spans="1:13">
      <c t="s" r="A3" s="4">
        <v>318</v>
      </c>
      <c t="n" r="J3" s="7">
        <v>343000000</v>
      </c>
    </row>
    <row r="4" spans="1:13">
      <c t="s" r="A4" s="4">
        <v>377</v>
      </c>
    </row>
    <row r="5" spans="1:13">
      <c t="s" r="A5" s="3">
        <v>522</v>
      </c>
    </row>
    <row r="6" spans="1:13">
      <c t="s" r="A6" s="4">
        <v>370</v>
      </c>
      <c t="n" r="L6" s="7">
        <v>35772000</v>
      </c>
    </row>
    <row r="7" spans="1:13">
      <c t="s" r="A7" s="4">
        <v>375</v>
      </c>
    </row>
    <row r="8" spans="1:13">
      <c t="s" r="A8" s="3">
        <v>522</v>
      </c>
    </row>
    <row r="9" spans="1:13">
      <c t="s" r="A9" s="4">
        <v>376</v>
      </c>
      <c t="n" r="H9" s="9">
        <v>0.3</v>
      </c>
      <c t="n" r="I9" s="9">
        <v>0.3</v>
      </c>
      <c t="n" r="K9" s="9">
        <v>0.3</v>
      </c>
    </row>
    <row r="10" spans="1:13">
      <c t="s" r="A10" s="4">
        <v>348</v>
      </c>
    </row>
    <row r="11" spans="1:13">
      <c t="s" r="A11" s="3">
        <v>522</v>
      </c>
    </row>
    <row r="12" spans="1:13">
      <c t="s" r="A12" s="4">
        <v>376</v>
      </c>
      <c t="n" r="L12" s="9">
        <v>0.9</v>
      </c>
    </row>
    <row r="13" spans="1:13">
      <c t="s" r="A13" s="4">
        <v>239</v>
      </c>
      <c t="n" r="L13" s="8">
        <v>85893849.97</v>
      </c>
    </row>
    <row r="14" spans="1:13">
      <c t="s" r="A14" s="4">
        <v>240</v>
      </c>
      <c t="s" r="L14" s="4">
        <v>241</v>
      </c>
      <c t="s" r="M14" s="4">
        <v>242</v>
      </c>
    </row>
    <row r="15" spans="1:13">
      <c t="s" r="A15" s="4">
        <v>235</v>
      </c>
    </row>
    <row r="16" spans="1:13">
      <c t="s" r="A16" s="3">
        <v>522</v>
      </c>
    </row>
    <row r="17" spans="1:13">
      <c t="s" r="A17" s="4">
        <v>370</v>
      </c>
      <c t="n" r="L17" s="7">
        <v>186112000</v>
      </c>
    </row>
    <row r="18" spans="1:13">
      <c t="s" r="A18" s="4">
        <v>523</v>
      </c>
    </row>
    <row r="19" spans="1:13">
      <c t="s" r="A19" s="3">
        <v>522</v>
      </c>
    </row>
    <row r="20" spans="1:13">
      <c t="s" r="A20" s="4">
        <v>239</v>
      </c>
      <c t="n" r="L20" s="6">
        <v>5111358</v>
      </c>
    </row>
    <row r="21" spans="1:13">
      <c t="s" r="A21" s="4">
        <v>240</v>
      </c>
      <c t="s" r="L21" s="4">
        <v>244</v>
      </c>
    </row>
    <row r="22" spans="1:13">
      <c t="s" r="A22" s="4">
        <v>524</v>
      </c>
    </row>
    <row r="23" spans="1:13">
      <c t="s" r="A23" s="3">
        <v>522</v>
      </c>
    </row>
    <row r="24" spans="1:13">
      <c t="s" r="A24" s="4">
        <v>525</v>
      </c>
      <c t="n" r="F24" s="9">
        <v>0.3</v>
      </c>
    </row>
    <row r="25" spans="1:13">
      <c t="s" r="A25" s="4">
        <v>526</v>
      </c>
    </row>
    <row r="26" spans="1:13">
      <c t="s" r="A26" s="3">
        <v>522</v>
      </c>
    </row>
    <row r="27" spans="1:13">
      <c t="s" r="A27" s="4">
        <v>527</v>
      </c>
      <c t="n" r="F27" s="9">
        <v>0.39</v>
      </c>
    </row>
    <row r="28" spans="1:13">
      <c t="s" r="A28" s="4">
        <v>370</v>
      </c>
      <c t="n" r="B28" s="7">
        <v>13751000</v>
      </c>
    </row>
    <row r="29" spans="1:13">
      <c t="s" r="A29" s="4">
        <v>528</v>
      </c>
    </row>
    <row r="30" spans="1:13">
      <c t="s" r="A30" s="3">
        <v>522</v>
      </c>
    </row>
    <row r="31" spans="1:13">
      <c t="s" r="A31" s="4">
        <v>240</v>
      </c>
      <c t="s" r="G31" s="4">
        <v>529</v>
      </c>
    </row>
    <row r="32" spans="1:13">
      <c t="s" r="A32" s="4">
        <v>530</v>
      </c>
    </row>
    <row r="33" spans="1:13">
      <c t="s" r="A33" s="3">
        <v>522</v>
      </c>
    </row>
    <row r="34" spans="1:13">
      <c t="s" r="A34" s="4">
        <v>531</v>
      </c>
      <c t="n" r="G34" s="6">
        <v>11500000</v>
      </c>
    </row>
    <row r="35" spans="1:13">
      <c t="s" r="A35" s="4">
        <v>239</v>
      </c>
      <c t="n" r="G35" s="6">
        <v>97393850</v>
      </c>
    </row>
    <row r="36" spans="1:13">
      <c t="s" r="A36" s="4">
        <v>532</v>
      </c>
    </row>
    <row r="37" spans="1:13">
      <c t="s" r="A37" s="3">
        <v>522</v>
      </c>
    </row>
    <row r="38" spans="1:13">
      <c t="s" r="A38" s="4">
        <v>370</v>
      </c>
      <c t="n" r="D38" s="7">
        <v>30818000</v>
      </c>
    </row>
    <row r="39" spans="1:13">
      <c t="s" r="A39" s="4">
        <v>376</v>
      </c>
      <c t="n" r="D39" s="9">
        <v>0.3</v>
      </c>
    </row>
    <row r="40" spans="1:13">
      <c t="s" r="A40" s="4">
        <v>533</v>
      </c>
    </row>
    <row r="41" spans="1:13">
      <c t="s" r="A41" s="3">
        <v>522</v>
      </c>
    </row>
    <row r="42" spans="1:13">
      <c t="s" r="A42" s="4">
        <v>239</v>
      </c>
      <c t="n" r="G42" s="6">
        <v>5111358</v>
      </c>
    </row>
    <row r="43" spans="1:13">
      <c t="s" r="A43" s="4">
        <v>240</v>
      </c>
      <c t="s" r="G43" s="4">
        <v>534</v>
      </c>
    </row>
    <row r="44" spans="1:13">
      <c t="s" r="A44" s="4">
        <v>535</v>
      </c>
    </row>
    <row r="45" spans="1:13">
      <c t="s" r="A45" s="3">
        <v>522</v>
      </c>
    </row>
    <row r="46" spans="1:13">
      <c t="s" r="A46" s="4">
        <v>246</v>
      </c>
      <c t="n" r="G46" s="6">
        <v>11500000</v>
      </c>
    </row>
    <row r="47" spans="1:13">
      <c t="s" r="A47" s="4">
        <v>536</v>
      </c>
      <c t="n" r="G47" s="7">
        <v>344000000</v>
      </c>
    </row>
    <row r="48" spans="1:13">
      <c t="s" r="A48" s="4">
        <v>537</v>
      </c>
    </row>
    <row r="49" spans="1:13">
      <c t="s" r="A49" s="3">
        <v>522</v>
      </c>
    </row>
    <row r="50" spans="1:13">
      <c t="s" r="A50" s="4">
        <v>246</v>
      </c>
      <c t="n" r="G50" s="6">
        <v>1500000</v>
      </c>
    </row>
    <row r="51" spans="1:13">
      <c t="s" r="A51" s="4">
        <v>538</v>
      </c>
    </row>
    <row r="52" spans="1:13">
      <c t="s" r="A52" s="3">
        <v>522</v>
      </c>
    </row>
    <row r="53" spans="1:13">
      <c t="s" r="A53" s="4">
        <v>261</v>
      </c>
      <c t="n" r="E53" s="7">
        <v>322000000</v>
      </c>
    </row>
    <row r="54" spans="1:13">
      <c t="s" r="A54" s="4">
        <v>539</v>
      </c>
      <c t="n" r="E54" s="7">
        <v>233083000</v>
      </c>
    </row>
    <row r="55" spans="1:13">
      <c t="s" r="A55" s="4">
        <v>540</v>
      </c>
    </row>
    <row r="56" spans="1:13">
      <c t="s" r="A56" s="3">
        <v>522</v>
      </c>
    </row>
    <row r="57" spans="1:13">
      <c t="s" r="A57" s="4">
        <v>541</v>
      </c>
      <c t="s" r="E57" s="4">
        <v>542</v>
      </c>
    </row>
    <row r="58" spans="1:13">
      <c t="s" r="A58" s="4">
        <v>543</v>
      </c>
    </row>
    <row r="59" spans="1:13">
      <c t="s" r="A59" s="3">
        <v>522</v>
      </c>
    </row>
    <row r="60" spans="1:13">
      <c t="s" r="A60" s="4">
        <v>541</v>
      </c>
      <c t="s" r="E60" s="4">
        <v>233</v>
      </c>
    </row>
    <row r="61" spans="1:13">
      <c t="s" r="A61" s="4">
        <v>544</v>
      </c>
    </row>
    <row r="62" spans="1:13">
      <c t="s" r="A62" s="3">
        <v>522</v>
      </c>
    </row>
    <row r="63" spans="1:13">
      <c t="s" r="A63" s="4">
        <v>541</v>
      </c>
      <c t="s" r="E63" s="4">
        <v>542</v>
      </c>
    </row>
    <row r="64" spans="1:13">
      <c t="s" r="A64" s="4">
        <v>545</v>
      </c>
    </row>
    <row r="65" spans="1:13">
      <c t="s" r="A65" s="3">
        <v>522</v>
      </c>
    </row>
    <row r="66" spans="1:13">
      <c t="s" r="A66" s="4">
        <v>370</v>
      </c>
      <c t="n" r="L66" s="7">
        <v>175551000</v>
      </c>
    </row>
    <row r="67" spans="1:13">
      <c t="s" r="A67" s="4">
        <v>546</v>
      </c>
    </row>
    <row r="68" spans="1:13">
      <c t="s" r="A68" s="3">
        <v>522</v>
      </c>
    </row>
    <row r="69" spans="1:13">
      <c t="s" r="A69" s="4">
        <v>370</v>
      </c>
      <c t="n" r="D69" s="7">
        <v>29297000</v>
      </c>
    </row>
    <row r="70" spans="1:13">
      <c t="s" r="A70" s="4">
        <v>547</v>
      </c>
    </row>
    <row r="71" spans="1:13">
      <c t="s" r="A71" s="3">
        <v>522</v>
      </c>
    </row>
    <row r="72" spans="1:13">
      <c t="s" r="A72" s="4">
        <v>320</v>
      </c>
      <c t="n" r="C72" s="7">
        <v>500000000</v>
      </c>
    </row>
    <row r="73" spans="1:13">
      <c t="s" r="A73" s="4">
        <v>321</v>
      </c>
      <c t="s" r="C73" s="4">
        <v>548</v>
      </c>
    </row>
    <row r="74" spans="1:13">
      <c t="s" r="A74" s="4">
        <v>318</v>
      </c>
      <c t="n" r="C74" s="7">
        <v>490000000</v>
      </c>
    </row>
    <row r="75" spans="1:13">
      <c t="s" r="A75" s="4">
        <v>549</v>
      </c>
    </row>
    <row r="76" spans="1:13">
      <c t="s" r="A76" s="3">
        <v>522</v>
      </c>
    </row>
    <row r="77" spans="1:13">
      <c t="s" r="A77" s="4">
        <v>324</v>
      </c>
      <c t="n" r="E77" s="7">
        <v>26000000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66</v>
      </c>
    </row>
    <row r="3" spans="1:3">
      <c t="s" r="A3" s="4">
        <v>80</v>
      </c>
      <c t="n" r="B3" s="7">
        <v>468188</v>
      </c>
      <c t="n" r="C3" s="7">
        <v>553665</v>
      </c>
    </row>
    <row r="4" spans="1:3">
      <c t="s" r="A4" s="3">
        <v>93</v>
      </c>
    </row>
    <row r="5" spans="1:3">
      <c t="s" r="A5" s="4">
        <v>94</v>
      </c>
      <c t="n" r="B5" s="6">
        <v>151509</v>
      </c>
      <c t="n" r="C5" s="6">
        <v>141547</v>
      </c>
    </row>
    <row r="6" spans="1:3">
      <c t="s" r="A6" s="4">
        <v>95</v>
      </c>
      <c t="n" r="B6" s="6">
        <v>8757</v>
      </c>
      <c t="n" r="C6" s="6">
        <v>5377</v>
      </c>
    </row>
    <row r="7" spans="1:3">
      <c t="s" r="A7" s="4">
        <v>96</v>
      </c>
      <c t="n" r="B7" s="6">
        <v>-8982</v>
      </c>
      <c t="n" r="C7" s="6">
        <v>-1204</v>
      </c>
    </row>
    <row r="8" spans="1:3">
      <c t="s" r="A8" s="4">
        <v>97</v>
      </c>
      <c t="n" r="B8" s="6">
        <v>53370</v>
      </c>
      <c t="n" r="C8" s="6">
        <v>-31602</v>
      </c>
    </row>
    <row r="9" spans="1:3">
      <c t="s" r="A9" s="4">
        <v>98</v>
      </c>
      <c t="n" r="B9" s="6">
        <v>19340</v>
      </c>
      <c t="n" r="C9" s="6">
        <v>16462</v>
      </c>
    </row>
    <row r="10" spans="1:3">
      <c t="s" r="A10" s="4">
        <v>99</v>
      </c>
      <c t="n" r="B10" s="6">
        <v>-1133</v>
      </c>
      <c t="n" r="C10" s="6">
        <v>-162</v>
      </c>
    </row>
    <row r="11" spans="1:3">
      <c t="s" r="A11" s="4">
        <v>100</v>
      </c>
      <c t="n" r="B11" s="6">
        <v>81147</v>
      </c>
      <c t="n" r="C11" s="6">
        <v>0</v>
      </c>
    </row>
    <row r="12" spans="1:3">
      <c t="s" r="A12" s="3">
        <v>101</v>
      </c>
    </row>
    <row r="13" spans="1:3">
      <c t="s" r="A13" s="4">
        <v>28</v>
      </c>
      <c t="n" r="B13" s="6">
        <v>155645</v>
      </c>
      <c t="n" r="C13" s="6">
        <v>-101752</v>
      </c>
    </row>
    <row r="14" spans="1:3">
      <c t="s" r="A14" s="4">
        <v>29</v>
      </c>
      <c t="n" r="B14" s="6">
        <v>-110830</v>
      </c>
      <c t="n" r="C14" s="6">
        <v>-378538</v>
      </c>
    </row>
    <row r="15" spans="1:3">
      <c t="s" r="A15" s="4">
        <v>102</v>
      </c>
      <c t="n" r="B15" s="6">
        <v>-38946</v>
      </c>
      <c t="n" r="C15" s="6">
        <v>25104</v>
      </c>
    </row>
    <row r="16" spans="1:3">
      <c t="s" r="A16" s="4">
        <v>37</v>
      </c>
      <c t="n" r="B16" s="6">
        <v>-122496</v>
      </c>
      <c t="n" r="C16" s="6">
        <v>-76008</v>
      </c>
    </row>
    <row r="17" spans="1:3">
      <c t="s" r="A17" s="4">
        <v>38</v>
      </c>
      <c t="n" r="B17" s="6">
        <v>-331617</v>
      </c>
      <c t="n" r="C17" s="6">
        <v>269687</v>
      </c>
    </row>
    <row r="18" spans="1:3">
      <c t="s" r="A18" s="4">
        <v>39</v>
      </c>
      <c t="n" r="B18" s="6">
        <v>2947</v>
      </c>
      <c t="n" r="C18" s="6">
        <v>-6017</v>
      </c>
    </row>
    <row r="19" spans="1:3">
      <c t="s" r="A19" s="4">
        <v>103</v>
      </c>
      <c t="n" r="B19" s="6">
        <v>-21959</v>
      </c>
      <c t="n" r="C19" s="6">
        <v>-15616</v>
      </c>
    </row>
    <row r="20" spans="1:3">
      <c t="s" r="A20" s="4">
        <v>104</v>
      </c>
      <c t="n" r="B20" s="6">
        <v>304940</v>
      </c>
      <c t="n" r="C20" s="6">
        <v>400943</v>
      </c>
    </row>
    <row r="21" spans="1:3">
      <c t="s" r="A21" s="3">
        <v>105</v>
      </c>
    </row>
    <row r="22" spans="1:3">
      <c t="s" r="A22" s="4">
        <v>106</v>
      </c>
      <c t="n" r="B22" s="6">
        <v>-288909</v>
      </c>
      <c t="n" r="C22" s="6">
        <v>-258875</v>
      </c>
    </row>
    <row r="23" spans="1:3">
      <c t="s" r="A23" s="4">
        <v>107</v>
      </c>
      <c t="n" r="B23" s="6">
        <v>-39725</v>
      </c>
      <c t="n" r="C23" s="6">
        <v>-58423</v>
      </c>
    </row>
    <row r="24" spans="1:3">
      <c t="s" r="A24" s="4">
        <v>108</v>
      </c>
      <c t="n" r="B24" s="6">
        <v>-7275</v>
      </c>
      <c t="n" r="C24" s="6">
        <v>-13446</v>
      </c>
    </row>
    <row r="25" spans="1:3">
      <c t="s" r="A25" s="4">
        <v>109</v>
      </c>
      <c t="n" r="B25" s="6">
        <v>-1609286</v>
      </c>
      <c t="n" r="C25" s="6">
        <v>-1188906</v>
      </c>
    </row>
    <row r="26" spans="1:3">
      <c t="s" r="A26" s="4">
        <v>110</v>
      </c>
      <c t="n" r="B26" s="6">
        <v>1609983</v>
      </c>
      <c t="n" r="C26" s="6">
        <v>923996</v>
      </c>
    </row>
    <row r="27" spans="1:3">
      <c t="s" r="A27" s="4">
        <v>111</v>
      </c>
      <c t="n" r="B27" s="6">
        <v>168270</v>
      </c>
      <c t="n" r="C27" s="6">
        <v>74343</v>
      </c>
    </row>
    <row r="28" spans="1:3">
      <c t="s" r="A28" s="4">
        <v>112</v>
      </c>
      <c t="n" r="B28" s="6">
        <v>-166942</v>
      </c>
      <c t="n" r="C28" s="6">
        <v>-521311</v>
      </c>
    </row>
    <row r="29" spans="1:3">
      <c t="s" r="A29" s="3">
        <v>113</v>
      </c>
    </row>
    <row r="30" spans="1:3">
      <c t="s" r="A30" s="4">
        <v>114</v>
      </c>
      <c t="n" r="B30" s="6">
        <v>0</v>
      </c>
      <c t="n" r="C30" s="6">
        <v>340957</v>
      </c>
    </row>
    <row r="31" spans="1:3">
      <c t="s" r="A31" s="4">
        <v>115</v>
      </c>
      <c t="n" r="B31" s="6">
        <v>0</v>
      </c>
      <c t="n" r="C31" s="6">
        <v>-5000</v>
      </c>
    </row>
    <row r="32" spans="1:3">
      <c t="s" r="A32" s="4">
        <v>116</v>
      </c>
      <c t="n" r="B32" s="6">
        <v>-17082</v>
      </c>
      <c t="n" r="C32" s="6">
        <v>-2573</v>
      </c>
    </row>
    <row r="33" spans="1:3">
      <c t="s" r="A33" s="4">
        <v>117</v>
      </c>
      <c t="n" r="B33" s="6">
        <v>-152838</v>
      </c>
      <c t="n" r="C33" s="6">
        <v>-283680</v>
      </c>
    </row>
    <row r="34" spans="1:3">
      <c t="s" r="A34" s="4">
        <v>118</v>
      </c>
      <c t="n" r="B34" s="6">
        <v>350000</v>
      </c>
      <c t="n" r="C34" s="6">
        <v>0</v>
      </c>
    </row>
    <row r="35" spans="1:3">
      <c t="s" r="A35" s="4">
        <v>119</v>
      </c>
      <c t="n" r="B35" s="6">
        <v>0</v>
      </c>
      <c t="n" r="C35" s="6">
        <v>395000</v>
      </c>
    </row>
    <row r="36" spans="1:3">
      <c t="s" r="A36" s="4">
        <v>120</v>
      </c>
      <c t="n" r="B36" s="6">
        <v>0</v>
      </c>
      <c t="n" r="C36" s="6">
        <v>-410000</v>
      </c>
    </row>
    <row r="37" spans="1:3">
      <c t="s" r="A37" s="4">
        <v>121</v>
      </c>
      <c t="n" r="B37" s="6">
        <v>0</v>
      </c>
      <c t="n" r="C37" s="6">
        <v>300000</v>
      </c>
    </row>
    <row r="38" spans="1:3">
      <c t="s" r="A38" s="4">
        <v>122</v>
      </c>
      <c t="n" r="B38" s="6">
        <v>-700</v>
      </c>
      <c t="n" r="C38" s="6">
        <v>-35100</v>
      </c>
    </row>
    <row r="39" spans="1:3">
      <c t="s" r="A39" s="4">
        <v>123</v>
      </c>
      <c t="n" r="B39" s="6">
        <v>71904</v>
      </c>
      <c t="n" r="C39" s="6">
        <v>91660</v>
      </c>
    </row>
    <row r="40" spans="1:3">
      <c t="s" r="A40" s="4">
        <v>124</v>
      </c>
      <c t="n" r="B40" s="6">
        <v>-47300</v>
      </c>
      <c t="n" r="C40" s="6">
        <v>0</v>
      </c>
    </row>
    <row r="41" spans="1:3">
      <c t="s" r="A41" s="4">
        <v>125</v>
      </c>
      <c t="n" r="B41" s="6">
        <v>-8073</v>
      </c>
      <c t="n" r="C41" s="6">
        <v>-32593</v>
      </c>
    </row>
    <row r="42" spans="1:3">
      <c t="s" r="A42" s="4">
        <v>126</v>
      </c>
      <c t="n" r="B42" s="6">
        <v>-9644</v>
      </c>
      <c t="n" r="C42" s="6">
        <v>-13905</v>
      </c>
    </row>
    <row r="43" spans="1:3">
      <c t="s" r="A43" s="4">
        <v>127</v>
      </c>
      <c t="n" r="B43" s="6">
        <v>-34196</v>
      </c>
      <c t="n" r="C43" s="6">
        <v>520791</v>
      </c>
    </row>
    <row r="44" spans="1:3">
      <c t="s" r="A44" s="4">
        <v>128</v>
      </c>
      <c t="n" r="B44" s="6">
        <v>103802</v>
      </c>
      <c t="n" r="C44" s="6">
        <v>400423</v>
      </c>
    </row>
    <row r="45" spans="1:3">
      <c t="s" r="A45" s="4">
        <v>129</v>
      </c>
      <c t="n" r="B45" s="6">
        <v>367780</v>
      </c>
      <c t="n" r="C45" s="6">
        <v>76970</v>
      </c>
    </row>
    <row r="46" spans="1:3">
      <c t="s" r="A46" s="4">
        <v>130</v>
      </c>
      <c t="n" r="B46" s="6">
        <v>471582</v>
      </c>
      <c t="n" r="C46" s="6">
        <v>477393</v>
      </c>
    </row>
    <row r="47" spans="1:3">
      <c t="s" r="A47" s="3">
        <v>131</v>
      </c>
    </row>
    <row r="48" spans="1:3">
      <c t="s" r="A48" s="4">
        <v>132</v>
      </c>
      <c t="n" r="B48" s="6">
        <v>0</v>
      </c>
      <c t="n" r="C48" s="6">
        <v>4000</v>
      </c>
    </row>
    <row r="49" spans="1:3">
      <c t="s" r="A49" s="4">
        <v>133</v>
      </c>
      <c t="n" r="B49" s="6">
        <v>115228</v>
      </c>
      <c t="n" r="C49" s="6">
        <v>0</v>
      </c>
    </row>
    <row r="50" spans="1:3">
      <c t="s" r="A50" s="4">
        <v>134</v>
      </c>
      <c t="n" r="B50" s="6">
        <v>4670</v>
      </c>
      <c t="n" r="C50" s="6">
        <v>65193</v>
      </c>
    </row>
    <row r="51" spans="1:3">
      <c t="s" r="A51" s="4">
        <v>135</v>
      </c>
    </row>
    <row r="52" spans="1:3">
      <c t="s" r="A52" s="3">
        <v>113</v>
      </c>
    </row>
    <row r="53" spans="1:3">
      <c t="s" r="A53" s="4">
        <v>119</v>
      </c>
      <c t="n" r="B53" s="6">
        <v>24500</v>
      </c>
      <c t="n" r="C53" s="6">
        <v>140100</v>
      </c>
    </row>
    <row r="54" spans="1:3">
      <c t="s" r="A54" s="4">
        <v>120</v>
      </c>
      <c t="n" r="B54" s="6">
        <v>-275100</v>
      </c>
      <c t="n" r="C54" s="6">
        <v>0</v>
      </c>
    </row>
    <row r="55" spans="1:3">
      <c t="s" r="A55" s="4">
        <v>136</v>
      </c>
    </row>
    <row r="56" spans="1:3">
      <c t="s" r="A56" s="3">
        <v>113</v>
      </c>
    </row>
    <row r="57" spans="1:3">
      <c t="s" r="A57" s="4">
        <v>119</v>
      </c>
      <c t="n" r="B57" s="6">
        <v>102075</v>
      </c>
      <c t="n" r="C57" s="6">
        <v>35925</v>
      </c>
    </row>
    <row r="58" spans="1:3">
      <c t="s" r="A58" s="4">
        <v>120</v>
      </c>
      <c t="n" r="B58" s="7">
        <v>-71938</v>
      </c>
      <c t="n" r="C58"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 AND</vt:lpstr>
      <vt:lpstr>PBF LOGISTICS LP PBF LOGISITICS</vt:lpstr>
      <vt:lpstr>NONCONTROLLING INTEREST OF PBF </vt:lpstr>
      <vt:lpstr>INVENTORIES</vt:lpstr>
      <vt:lpstr>DEFERRED CHARGES AND OTHER ASSE</vt:lpstr>
      <vt:lpstr>ACCRUED EXPENSES</vt:lpstr>
      <vt:lpstr>CREDIT FACILITIES</vt:lpstr>
      <vt:lpstr>MARKETABLE SECURITIES</vt:lpstr>
      <vt:lpstr>COMMITMENTS AND CONTINGENCIES</vt:lpstr>
      <vt:lpstr>DIVIDENDS AND DISTRIBUTIONS</vt:lpstr>
      <vt:lpstr>TREASURY UNITS</vt:lpstr>
      <vt:lpstr>EMPLOYEE BENEFIT PLANS</vt:lpstr>
      <vt:lpstr>FAIR VALUE MEASUREMENTS</vt:lpstr>
      <vt:lpstr>DERIVATIVES</vt:lpstr>
      <vt:lpstr>SEGMENT INFORMATION</vt:lpstr>
      <vt:lpstr>SUBSEQUENT EVENTS</vt:lpstr>
      <vt:lpstr>DESCRIPTION OF THE BUSINESS A23</vt:lpstr>
      <vt:lpstr>NONCONTROLLING INTEREST OF PB24</vt:lpstr>
      <vt:lpstr>INVENTORIES (Tables)</vt:lpstr>
      <vt:lpstr>DEFERRED CHARGES AND OTHER AS26</vt:lpstr>
      <vt:lpstr>ACCRUED EXPENSES (Tables)</vt:lpstr>
      <vt:lpstr>CREDIT FACILITIES (Tables)</vt:lpstr>
      <vt:lpstr>TREASURY UNITS (Tables)</vt:lpstr>
      <vt:lpstr>EMPLOYEE BENEFIT PLANS (Tables)</vt:lpstr>
      <vt:lpstr>FAIR VALUE MEASUREMENTS (Tables</vt:lpstr>
      <vt:lpstr>DERIVATIVES (Tables)</vt:lpstr>
      <vt:lpstr>SEGMENT INFORMATION (Tables)</vt:lpstr>
      <vt:lpstr>DESCRIPTION OF THE BUSINESS A34</vt:lpstr>
      <vt:lpstr>PBF LOGISTICS LP (Details)</vt:lpstr>
      <vt:lpstr>NONCONTROLLING INTEREST OF PB36</vt:lpstr>
      <vt:lpstr>NONCONTROLLING INTEREST OF PB37</vt:lpstr>
      <vt:lpstr>INVENTORIES (Details)</vt:lpstr>
      <vt:lpstr>DEFERRED CHARGES AND OTHER AS39</vt:lpstr>
      <vt:lpstr>ACCRUED EXPENSES (Details)</vt:lpstr>
      <vt:lpstr>CREDIT FACILITIES (Details)</vt:lpstr>
      <vt:lpstr>CREDIT FACILITIES PARENT FINANC</vt:lpstr>
      <vt:lpstr>MARKETABLE SECURITIES (Details)</vt:lpstr>
      <vt:lpstr>COMMITMENTS AND CONTINGENCIES (</vt:lpstr>
      <vt:lpstr>DIVIDENDS AND DISTRIBUTIONS (De</vt:lpstr>
      <vt:lpstr>TREASURY UNITS (Details)</vt:lpstr>
      <vt:lpstr>EMPLOYEE BENEFIT PLANS (Details</vt:lpstr>
      <vt:lpstr>FAIR VALUE MEASUREMENTS (Measur</vt:lpstr>
      <vt:lpstr>FAIR VALUE MEASUREMENTS (Change</vt:lpstr>
      <vt:lpstr>FAIR VALUE MEASUREMENTS (Fair V</vt:lpstr>
      <vt:lpstr>DERIVATIVES (Narrative) (Detail</vt:lpstr>
      <vt:lpstr>DERIVATIVES (Fair Value of Deri</vt:lpstr>
      <vt:lpstr>DERIVATIVES (Gain (Loss) Recogn</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06:03:18Z</dcterms:created>
  <dcterms:modified xmlns:dcterms="http://purl.org/dc/terms/" xmlns:xsi="http://www.w3.org/2001/XMLSchema-instance" xsi:type="dcterms:W3CDTF">2015-12-09T06:03:18Z</dcterms:modified>
  <dc:title xmlns:dc="http://purl.org/dc/elements/1.1/">Untitled</dc:title>
  <dc:description xmlns:dc="http://purl.org/dc/elements/1.1/"/>
  <dc:subject xmlns:dc="http://purl.org/dc/elements/1.1/"/>
  <cp:keywords/>
  <cp:category/>
</cp:coreProperties>
</file>